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sheetId="9" r:id="rId9"/>
    <s:sheet name="Basis Of Presentation And Summa" sheetId="10" r:id="rId10"/>
    <s:sheet name="Inventories" sheetId="11" r:id="rId11"/>
    <s:sheet name="Property and Equipment" sheetId="12" r:id="rId12"/>
    <s:sheet name="Goodwill And Other Intangible A" sheetId="13" r:id="rId13"/>
    <s:sheet name="Accrued And Other Liabilities" sheetId="14" r:id="rId14"/>
    <s:sheet name="Debt" sheetId="15" r:id="rId15"/>
    <s:sheet name="Share Repurchase Plan" sheetId="16" r:id="rId16"/>
    <s:sheet name="Earnings Per Common Share" sheetId="17" r:id="rId17"/>
    <s:sheet name="Related Parties" sheetId="18" r:id="rId18"/>
    <s:sheet name="Commitments And Contingencies" sheetId="19" r:id="rId19"/>
    <s:sheet name="Income Taxes" sheetId="20" r:id="rId20"/>
    <s:sheet name="Business Segments And Foreign O" sheetId="21" r:id="rId21"/>
    <s:sheet name="Subsequent Events" sheetId="22" r:id="rId22"/>
    <s:sheet name="Basis Of Presentation And Sum23" sheetId="23" r:id="rId23"/>
    <s:sheet name="Inventories (Tables)" sheetId="24" r:id="rId24"/>
    <s:sheet name="Property And Equipment (Tables)" sheetId="25" r:id="rId25"/>
    <s:sheet name="Goodwill And Other Intangible26" sheetId="26" r:id="rId26"/>
    <s:sheet name="Accrued And Other Liabilities (" sheetId="27" r:id="rId27"/>
    <s:sheet name="Earnings Per Common Share (Tabl" sheetId="28" r:id="rId28"/>
    <s:sheet name="Business Segments And Foreign29" sheetId="29" r:id="rId29"/>
    <s:sheet name="Basis Of Presentation And Sum30" sheetId="30" r:id="rId30"/>
    <s:sheet name="Inventories (Schedule Of Invent" sheetId="31" r:id="rId31"/>
    <s:sheet name="Property And Equipment (Schedul" sheetId="32" r:id="rId32"/>
    <s:sheet name="Goodwill And Other Intangible33" sheetId="33" r:id="rId33"/>
    <s:sheet name="Goodwill And Other Intangible34" sheetId="34" r:id="rId34"/>
    <s:sheet name="Goodwill And Other Intangible35" sheetId="35" r:id="rId35"/>
    <s:sheet name="Goodwill And Other Intangible36" sheetId="36" r:id="rId36"/>
    <s:sheet name="Goodwill And Other Intangible37" sheetId="37" r:id="rId37"/>
    <s:sheet name="Accrued And Other Liabilities38" sheetId="38" r:id="rId38"/>
    <s:sheet name="Accrued And Other Liabilities39" sheetId="39" r:id="rId39"/>
    <s:sheet name="Debt (Details)" sheetId="40" r:id="rId40"/>
    <s:sheet name="Share Repurchase Plan (Details)" sheetId="41" r:id="rId41"/>
    <s:sheet name="Earnings Per Common Share (Narr" sheetId="42" r:id="rId42"/>
    <s:sheet name="Earnings Per Common Share (Sche" sheetId="43" r:id="rId43"/>
    <s:sheet name="Earnings Per Common Share (Sc44" sheetId="44" r:id="rId44"/>
    <s:sheet name="Related Parties (Details)" sheetId="45" r:id="rId45"/>
    <s:sheet name="Commitments And Contingencies (" sheetId="46" r:id="rId46"/>
    <s:sheet name="Income Taxes (Details)" sheetId="47" r:id="rId47"/>
    <s:sheet name="Business Segments and Foreign48" sheetId="48" r:id="rId48"/>
    <s:sheet name="Business Segments And Foreign49" sheetId="49" r:id="rId49"/>
    <s:sheet name="Subsequent Events (Narrative) (" sheetId="50" r:id="rId50"/>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May. 31, 2015</t>
  </si>
  <si>
    <t>Jul. 02, 2015</t>
  </si>
  <si>
    <t>Document Document And Entity Information [Abstract]</t>
  </si>
  <si>
    <t>Document Type</t>
  </si>
  <si>
    <t>10-Q</t>
  </si>
  <si>
    <t>Amendment Flag</t>
  </si>
  <si>
    <t>false</t>
  </si>
  <si>
    <t>Document Period End Date</t>
  </si>
  <si>
    <t>May 31,
		2015</t>
  </si>
  <si>
    <t>Document Fiscal Year Focus</t>
  </si>
  <si>
    <t>Document Fiscal Period Focus</t>
  </si>
  <si>
    <t>Q3</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4</t>
  </si>
  <si>
    <t>Current assets:</t>
  </si>
  <si>
    <t>Cash and cash equivalents</t>
  </si>
  <si>
    <t>Short-term investments</t>
  </si>
  <si>
    <t>Trade and other accounts receivable, less allowance for doubtful accounts of $424 and $406 at May 31, 2015 and August 31, 2014 respectively</t>
  </si>
  <si>
    <t>Inventories</t>
  </si>
  <si>
    <t>Current deferred tax assets, net</t>
  </si>
  <si>
    <t>Other current assets</t>
  </si>
  <si>
    <t>Total current assets</t>
  </si>
  <si>
    <t>Property and equipment, net</t>
  </si>
  <si>
    <t>Goodwill</t>
  </si>
  <si>
    <t>Other intangible assets, net</t>
  </si>
  <si>
    <t>Other assets</t>
  </si>
  <si>
    <t>Total assets</t>
  </si>
  <si>
    <t>Current liabilities:</t>
  </si>
  <si>
    <t>Accounts payable</t>
  </si>
  <si>
    <t>Accrued liabilities</t>
  </si>
  <si>
    <t>Revolving credit facility, current portion</t>
  </si>
  <si>
    <t>Accrued payroll and related expenses</t>
  </si>
  <si>
    <t>Income taxes payable</t>
  </si>
  <si>
    <t>Total current liabilities</t>
  </si>
  <si>
    <t>Revolving credit facility</t>
  </si>
  <si>
    <t>Long-term deferred tax liabilities, net</t>
  </si>
  <si>
    <t>Other long-term liabilities</t>
  </si>
  <si>
    <t>Total liabilities</t>
  </si>
  <si>
    <t>Commitments and contingencies (Note 11)</t>
  </si>
  <si>
    <t>Shareholders' equity:</t>
  </si>
  <si>
    <t>Common stock ― authorized 36,000,000 shares, $0.001 par value; 19,527,923 and 19,464,310 shares issued at May 31, 2015 and August 31, 2014, respectively; and 14,481,172 and 14,754,362 shares outstanding at May 31, 2015 and August 31, 2014, respectively</t>
  </si>
  <si>
    <t>Additional paid-in capital</t>
  </si>
  <si>
    <t>Retained earnings</t>
  </si>
  <si>
    <t>Accumulated other comprehensive income (loss)</t>
  </si>
  <si>
    <t>Common stock held in treasury, at cost ― 5,049,751 and 4,709,948 shares at May 31, 2015 and August 31, 2014, respectively</t>
  </si>
  <si>
    <t>Total shareholders' equity</t>
  </si>
  <si>
    <t>Total liabilities and shareholders' equity</t>
  </si>
  <si>
    <t>CONDENSED CONSOLIDATED BALANCE SHEETS (Parenthetical) - USD ($) $ in Thousands</t>
  </si>
  <si>
    <t>Statement Of Financial Position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3 Months Ended</t>
  </si>
  <si>
    <t>May. 31, 2014</t>
  </si>
  <si>
    <t>Condensed Consolidated Statement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expense</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Condensed Consolidated Statement Of Comprehensive Income [Abstract]</t>
  </si>
  <si>
    <t>Other comprehensive (loss) income:</t>
  </si>
  <si>
    <t>Foreign currency translation adjustment</t>
  </si>
  <si>
    <t>Total comprehensive income</t>
  </si>
  <si>
    <t>CONDENSED CONSOLIDATED STATEMENT OF SHAREHOLDERS' EQUITY - 9 months ended May. 31, 2015 - USD ($) $ in Thousands</t>
  </si>
  <si>
    <t>Common Stock [Member]</t>
  </si>
  <si>
    <t>Additional Paid-In Capital [Member]</t>
  </si>
  <si>
    <t>Retained Earnings [Member]</t>
  </si>
  <si>
    <t>Accumulated Other Comprehensive Income (Loss) [Member]</t>
  </si>
  <si>
    <t>Treasury Stock [Member]</t>
  </si>
  <si>
    <t>Total</t>
  </si>
  <si>
    <t>Beginning balance at Aug. 31, 2014</t>
  </si>
  <si>
    <t>Beginning balance, shares at Aug. 31, 2014</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 ($1.10 per share)</t>
  </si>
  <si>
    <t>Acquisition of treasury stock</t>
  </si>
  <si>
    <t>Acquisition of treasury stock, shares</t>
  </si>
  <si>
    <t>Ending balance at May. 31, 2015</t>
  </si>
  <si>
    <t>Ending balance, shares at May. 31, 2015</t>
  </si>
  <si>
    <t>CONDENSED CONSOLIDATED STATEMENT OF SHAREHOLDERS' EQUITY (Parenthetical)</t>
  </si>
  <si>
    <t>May. 31, 2015$ / shares</t>
  </si>
  <si>
    <t>Statement Of Stock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 (gains), net</t>
  </si>
  <si>
    <t>Provision for bad debts</t>
  </si>
  <si>
    <t>Changes in assets and liabilities:</t>
  </si>
  <si>
    <t>Trade and other accounts receivable</t>
  </si>
  <si>
    <t>Accounts payable and accrued liabilities</t>
  </si>
  <si>
    <t>Net cash provided by operating activities</t>
  </si>
  <si>
    <t>Investing activities:</t>
  </si>
  <si>
    <t>Purchases of property and equipment</t>
  </si>
  <si>
    <t>Proceeds from sales of property and equipment</t>
  </si>
  <si>
    <t>Purchase of intangible assets</t>
  </si>
  <si>
    <t>Acquisition of business</t>
  </si>
  <si>
    <t>Purchases of short-term investments</t>
  </si>
  <si>
    <t>Maturities of short-term investments</t>
  </si>
  <si>
    <t>Net cash used in investing activities</t>
  </si>
  <si>
    <t>Financing activities:</t>
  </si>
  <si>
    <t>Treasury stock purchases</t>
  </si>
  <si>
    <t>Dividends paid</t>
  </si>
  <si>
    <t>Proceeds from issuance of common stock</t>
  </si>
  <si>
    <t>Proceeds from revolving credit facility</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The Company [Abstract]</t>
  </si>
  <si>
    <t xml:space="preserve">Note 1. The Company
WD-40 Company (“the Company”), based in San Diego, California, is a global marketing organization dedicated to creating positive lasting memories by developing and selling products which solve problems in workshops, factories and homes around the world. The Company markets its multi-purpose maintenance products and its homecare and cleaning products under the following well-known brands: WD-40®, 3-IN-ONE®, GT85®, X-14®, 2000 Flushes®, Carpet Fresh®, no vac®, Spot Shot®, 1001®, Lava® and Solvol®. Currently included in the WD-40 brand are the WD-40 multi-use product and the WD-40 Specialist ® and WD-40 Bike TM product lines.
The Company’s brands are sold in various locations around the world. Multi-purpose maintenance products are sold worldwide in markets throughout North, Central and South America, Asia, Australia and the Pacific Rim,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and industrial distributors and suppliers. </t>
  </si>
  <si>
    <t>Basis Of Presentation And Summary Of Significant Accounting Policies</t>
  </si>
  <si>
    <t>Basis Of Presentation And Summary Of Significant Accounting Policies [Abstract]</t>
  </si>
  <si>
    <t>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4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4, which was filed with the SEC on October 21, 2014.
The condensed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operating results for an entire fiscal year.
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currently in other income (expense)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May 31, 2015 , the Company had a notional amount of $ 6.7 million outstanding in foreign currency forward contracts, which mature from June through August 2015. Unrealized net gains and losses related to foreign currency forward contracts were not significant at May 31, 2015 and August 31, 2014. Realized net gains and losses related to foreign currency forward contracts were not material for each of the three and nine month periods ended May 31, 2015 and 2014.
Fair Value Measurements
Accounting Standards Codification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May 31, 2015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nine months ended May 31, 2015 , the Company did not record any significant nonrecurring fair value measurements for assets or liabilities in periods subsequent to their initial recognition .
Recently Adopted Accounting Standards
In July 2013, the Financial Accounting Standards Board (“ FASB”) issued ASU No. 2013-11, “ Presentation of an Unrecognized Tax Benefit When a Net Operating Loss Carryforward, a Similar Tax Loss, or a Tax Credit Carryforward Exists ” , which is effective for fiscal years, and interim periods within those years, beginning after December 15, 2013. The new rule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adoption of this authoritative guidance did not have a material impact on the Company’s consolidated financial statement and related disclosures.
Recently Issued Accounting Standards
In April 2015, the FASB issued ASU No. 2015-05, “ Intangibles-Goodwill and Other – Internal-Use Software (Subtopic 350-40): Customer’s Accounting for Fees Paid in a Cloud Computing Arrangement” , which provides guidance on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including interim periods within that reporting period. Early adoption is permitted. The Company is in the process of evaluating the potential impacts of this new guidance on its consolidated financial statements.
In February 2015, the FASB issued ASU No. 2015-02, “ Consolidation (Topic 810): Amendments to the Consolidation Analysis” ,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In May 2014, the FASB issued ASU No. 2014-09, “ Revenue from Contracts with Customers” , which supersedes the revenue recognition requirements in ASC 605, “ Revenue Recognition” .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is in the process of evaluating the potential impacts of this updated authoritative guidance on its consolidated financial statements.</t>
  </si>
  <si>
    <t>Inventories [Abstract]</t>
  </si>
  <si>
    <t>Note 3 . Inventories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May 31,
August 31,
2015
2014
Product held at third-party contract manufacturers
$
$
Raw materials and components
Work-in-process
Finished goods
Total
$
$</t>
  </si>
  <si>
    <t>Property and Equipment</t>
  </si>
  <si>
    <t>Property And Equipment [Abstract]</t>
  </si>
  <si>
    <t>Property And Equipment</t>
  </si>
  <si>
    <t>Note 4 . Property and Equipment
Property and equipment, net, consisted of the following (in thousands):
May 31,
August 31,
2015
2014
Machinery, equipment and vehicles
$
$
Buildings and improvements
Computer and office equipment
Software
Furniture and fixtures
Land
Subtotal
Less: accumulated depreciation and amortization
Total
$
$</t>
  </si>
  <si>
    <t>Goodwill And Other Intangible Assets</t>
  </si>
  <si>
    <t>Goodwill And Other Intangible Assets [Abstract]</t>
  </si>
  <si>
    <t>Note 5 . Goodwill and Other Intangible Assets
Acquisitions
During the first quarter of fiscal year 2015, the Company entered into an agreement by and between GT 85 Limited (“GT85”) and WD-40 Company Limited, which is the Company’s U.K. subsidiary, to acquire the GT85 business and certain of its assets for a purchase consideration of $4.1 million. Of this purchase consideration, $3.7 million was paid in cash upon completion of the acquisition (“completion”) and the remaining balance will be paid nine months following completion provided that the WD-40 Company Limited has not asserted a claim arising under the terms of the acquisition agreement. If an unresolved claim is outstanding nine months following completion, the asserted amount of the claim will continue to be retained until the matter is resolved. Located in the U.K., the GT85 business was engaged in the marketing and sale of the GT85® and SG85 brands of multi-purpose maintenance products. This acquisition complements the Company’s multi-purpose maintenance products and will help to build upon its strategy to develop new product categories for WD-40 Specialist and WD-40 BIKE.
The purchase price was allocated to certain customer-related, trade name-related, and technology-based intangible assets in the amount of $1.7 million, $0.9 million, and $0.2 million, re spectively . The Company began to amortize these definite-lived intangible assets on a straight-line basis over their estimated useful lives of eight , ten , and four years, respectively, in the first quarter of fiscal year 2015. The purchase price exceeded the fair value of the intangible assets acquired and, as a result, the Company recorded goodwill of $1.3 million in connection with this transaction. The amount of goodwill expected to be deductible for tax purposes is also $1.3 million. This acquisition did not have a material impact on the Company’s condensed consolidated financial statements, and as a result no pro forma disclosures have been presented.
During the second quarter of fiscal year 2014, the Company entered into an Asset Purchase Agreement (the “Purchase Agreement”) by and between Etablissements Decloedt SA/NV (“Etablissements”) and WD-40 Company Limited. From January 1998 through the date of this Purchase Agreement, Etablissements acted as one of the Company’s international marketing distributors located in Belgium where it marketed and distributed certain of the WD-40 products. Pursuant to the Purchase Agreement, the Company acquired the list of customers and related information (the “customer list”) from Establissements for a purchase consideration of $1.8 million in cash. The Company has been using this customer list since its acquisition to solicit and transact direct sales of its products in Belgium. The Company began to amortize this customer list definite-lived intangible asset on a straight-line basis over its estimated useful life of five years in the second quarter of fiscal year 2014 .
Goodwill
The following table summarizes the changes in the carrying amounts of goodwill by segment (in thousands):
Americas
EMEA
Asia-Pacific
Total
Balance as of August 31, 2014
$
$
$
$
GT85 acquisition
-
-
Translation adjustments
Balance as of May 31, 2015
$
$
$
$
During the second quarter of fiscal year 2015, the Company performed its annual goodwill impairment test. The annual goodwill impairment test was performed at the reporting unit level as required by the authoritative guidance. In accordance with ASU No. 2011-08, “ Testing Goodwill for Impairment ”, the Company performed the two-step quantitative assessment for each of its reporting units to determine whether the fair value of any of the reporting units were less than their carrying amounts. The Company determined the fair value of its reporting units in step one of the analysis by following the income approach which uses a discounted cash flow methodology. When using the discounted cash flow methodology, the fair value of each of the reporting units is based on the present value of the estimated future cash flows of each of the respective reporting units. The discounted cash flow methodology also requires management to make assumptions about certain key inputs in the estimated cash flows, including long-term sales forecasts or growth rates, terminal growth rates and discount rates, all of which are inherently uncertain. The Company determined that a discount rate of 9% , a sales growth rate of 4.5% and a terminal growth rate of 2% was appropriate to use in step one of the analysis for all of its reporting units. The forecast of future cash flows was based on management’s best estimates of sales growth rates and operating margins for the next five fiscal years. The discount rate used was based on the current weighted-average cost of capital for the Company. As these assumptions are largely unobservable, the estimate of fair value analysis falls within Level 3 of the fair value hierarchy. Based on the results of step one of the quantitative two-step analysis, the Company determined that the estimated fair value of each of its reporting units significantly exceeded their respective carrying values. As a result, step two of the quantitative analysis was not required and the Company concluded that no impairment of its goodwill existed as of February 28, 2015.
While the Company believes that the estimates and assumptions used in its goodwill impairment test and analyses are reasonable, actual events and results could differ substantially from those included in the calculation. In the event that business conditions change in the future, the Company may be required to reassess and update its forecasts and estimates used in subsequent goodwill impairment analyses. If the results of these future analyses are lower than current estimates, an impairment charge to the Company’s goodwill balances may result at that time.
In addition, there were no indicators of impairment identified as a result of the Company’s review of events and circumstances related to its goodwill for the quarter ended May 31, 2015.
Definite-lived Intangible Assets
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May 31,
August 31,
2015
2014
Gross carrying amount
$
$
Accumulated amortization
Accumulated impairment of intangible assets
Translation adjustments
Net carrying amount
$
$
T here were no indicators of potential impairment identified as a result of the Company’s review of events and circumstances related to its existing definite-lived intangible assets for the quarter ended May 31, 2015 .
Changes in the carrying amounts of definite-lived intangible assets by segment for the nine months ended May 31, 2015 are summarized below (in thousands):
Americas
EMEA
Asia-Pacific
Total
Balance as of August 31, 2014
$
$
$
-
$
Amortization expense
-
GT85 customer relationships
-
-
GT85 trade name
-
-
GT85 technology
-
-
Translation adjustments
-
-
Balance as of May 31, 2015
$
$
$
-
$
The estimated amortization expense for the Company’s definite-lived intangible assets in future fiscal years is as follows (in thousands):
Trade Names
Customer-Based
Technology
Remainder of fiscal year 2015
$
$
$
Fiscal year 2016
Fiscal year 2017
Fiscal year 2018
Fiscal year 2019
-
Thereafter
-
Total
$
$
$</t>
  </si>
  <si>
    <t>Accrued And Other Liabilities</t>
  </si>
  <si>
    <t>Accrued And Other Liabilities [Abstract]</t>
  </si>
  <si>
    <t>Note 6 . Accrued and Other Liabilities
Accrued liabilities consisted of the following (in thousands):
May 31,
August 31,
2015
2014
Accrued advertising and sales promotion expenses
$
$
Accrued professional services fees
Accrued sales taxes
Accrued other taxes
Other
Total
$
$
Accrued payroll and related expenses consisted of the following (in thousands):
May 31,
August 31,
2015
2014
Accrued incentive compensation
$
$
Accrued payroll
Accrued profit sharing
Accrued payroll taxes
Other
Total
$
$</t>
  </si>
  <si>
    <t>Debt</t>
  </si>
  <si>
    <t>Debt [Abstract]</t>
  </si>
  <si>
    <t xml:space="preserve">Note 7. Debt
Revolving Credit Facility
On June 17, 2011, the Company entered into an unsecured credit agreement with Bank of America, N.A. (“Bank of America”). On May 13, 2015, the Company entered into a second amendment (the “Second Amendment”) to this existing unsecured credit agreement with Bank of America. The amended agreement extended the maturity date of the revolving credit facility for five years from the effective date of the Second Amendment and increased the revolving commitment to an amount not to exceed $150.0 million . The new maturity date for the revolving credit facility is May 13, 2020 . Per the terms of the amended agreement, all loans denominated in U.S. dollars will accrue interest at the bank’s Prime rate or at LIBOR plus a predetermined margin of 0.85 percent and all loans denominated in foreign currencies will accrue interest at LIBOR plus the same predetermined margin (together with any applicable mandatory liquid asset costs imposed by non-U.S. banking regulatory authorities). Interest on outstanding loans is due and payable on a quarterly basis through the credit facility maturity date. The Company may also borrow against the credit facility through the issuance of standby letters of credit. Outstanding letters of credit are subject to a fee equal to a 0.85 percent per annum applied to amounts available to be drawn on outstanding letters of credit. In addition, the Company incurs commitment fees for the credit facility at an annual rate of 0.125 percent applied to the portion of the total credit facility commitment that has not been borrowed.
In accordance with the Second Amendment, the Company and Bank of America may enter into an autoborrow agreement in form and substance satisfactory to Bank of America, providing for the automatic advance of revolving loans in U.S. Dollars to the Company’s designated account at Bank of America. No such autoborrow agreement has been signed to date. The Second Amendment also eliminated the material adverse effect clause as an event of default. In addition to other non-material technical amendments to the agreement, the Second Amendment revised the definition of consolidated EBITDA to include the add back of non-cash stock-based compensation to consolidated net income when arriving at consolidated EBITDA and the terms of the financial covenants per the Second Amendment are as follows: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The agreement includes representations, warranties and covenants customary for credit facilities of this type, as well as customary events of default and remedies. To date, the Company has used the proceeds of the revolving credit facility for its stock repurchases and plans to continue using such proceeds for its general working capital needs and stock repurchases under any existing board approved share buy-back plans .
Prior to the execution of the Second Amendment and the removal of the material adverse effect clause as an event of default, all amounts outstanding under the revolving credit facility were classified as short-term on the Company’s consolidated balance sheets as Bank of America could require the Company to immediately repay all amounts outstanding on the credit facility based on subjective factors. With the removal of the material adverse effect clause as an event of default, Bank of America can no longer require this immediate repayment of amounts outstanding on the line of credit. As a result, the Company is permitted to classify draws on the line of credit as long-term provided that management has determined it has the ability and intent to refinance such draws on the line of credit for a period in excess of twelve months. The Company assesses its ability and intent associated with draws on the line of credit at the end of each reporting period in order to determine the proper balance sheet classification for amounts outstanding on the line of credit. Since the autoborrow feature within the Second Amendment allows for borrowings to be made and repaid by the Company on a daily basis, any such borrowings made under an active autoborrow agreement would be classified as short-term on the Company’s consolidated balance sheets.
During the nine months ended May 31, 2015 , the Company borrowed an additional $10.0 million U.S. dollars under the revolving credit facility. The Company regularly converts existing draws on its line of credit to new draws with new maturity dates and interest rates. As of May 31, 2015 , the Company had a $ 108.0 million outstanding balance on the revolving credit facility and was in compliance with all debt covenants under this credit facility . Based on management’s ability and intent assessment in the third quarter of fiscal year 2015, it concluded that all amounts outstanding under the revolving credit facility were long-term as of May 31, 2015 and classified them as such on the accompanying consolidated balance sheets . </t>
  </si>
  <si>
    <t>Share Repurchase Plan</t>
  </si>
  <si>
    <t>Share Repurchase Plan [Abstract]</t>
  </si>
  <si>
    <t>Share Repurchase Plans</t>
  </si>
  <si>
    <t xml:space="preserve">Note 8. Share Repurchase Plans
On June 18, 2013, the Company’s Board of Directors approved a share buy-back plan. Under the plan, which was to be in effect from August 1, 2013 through August 31, 2015, the Company was authorized to acquire up to $60.0 million of its outstanding shares on such terms and conditions as may be acceptable to the Company’s Chief Executive Officer or Chief Financial Officer and subject to present loan covenants and in compliance with all laws and regulations applicable thereto. During the period from August 1, 2013 through February 28, 2015, the Company repurchased 848,545 shares at a total cost of $ 60.0 million. As a result, the Company utilized the entire authorized amount and completed the repurchases under this share buy-back plan as of the end of the second quarter of fiscal year 2015.
On October 14, 2014, the Company’s Board of Directors approved a new share buy-back plan. Under the plan, which became effective at the beginning of the third quarter of fiscal year 2015, once the Company’s previous $60.0 million plan was exhausted, the Company is authorized to acquire up to $75.0 million of its outstanding shares through August 31, 2016 . The timing and amount of repurchases will be based on terms and conditions as may be acceptable to the Company’s Chief Executive Officer and Chief Financial Officer and in compliance with all laws and regulations applicable thereto . During the period from March 1, 2015 through May 31, 2015, the Company repurchased 136,396 shares at a total cost of $11.3 million under this $75.0 million plan. </t>
  </si>
  <si>
    <t>Earnings Per Common Share</t>
  </si>
  <si>
    <t>Earnings Per Common Share [Abstract]</t>
  </si>
  <si>
    <t xml:space="preserve">Note 9 . Earnings per Common Share
The table below reconciles net income to net income available to common shareholders (in thousands):
Three Months Ended May 31,
Nine Months Ended May 31,
2015
2014
2015
2014
Net income
$
$
$
$
Less: Net income allocated to
participating securities
Net income available to common shareholders
$
$
$
$
The table below summarizes the weighted-average number of common shares outstanding included in the calculation of basic and diluted EPS (in thousands):
Three Months Ended May 31,
Nine Months Ended May 31,
2015
2014
2015
2014
Weighted-average common
shares outstanding, basic
Weighted-average dilutive securities
Weighted-average common
shares outstanding, diluted
For the three months ended May 31, 2015 and 2014, there were no anti-dilutive stock-based equity awards outstanding.
For the nine months ended May 31, 2015 and 2014, weighted-average stock-based equity awards outstanding that are non-participating securities in the amounts of 1,782 and 5,939 , respectively, were excluded from the calculation of diluted EPS under the treasury stock method as they were anti-dilutive. </t>
  </si>
  <si>
    <t>Related Parties</t>
  </si>
  <si>
    <t>Related Parties [Abstract]</t>
  </si>
  <si>
    <t>Note 10. Related Parties
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The condensed consolidated financial statements include sales to Tractor Supply of $0.3 million and $0.2 million for the three months ended May 31, 2015 and 2014, respectively, and $0.7 million and $0.6 million for the nine months ended May 31, 2015 and 2014, respectively. Accounts rece ivable from Tractor Supply were not material as of May 31, 2015 .</t>
  </si>
  <si>
    <t>Commitments And Contingencies</t>
  </si>
  <si>
    <t>Commitments And Contingencies [Abstract]</t>
  </si>
  <si>
    <t>Note 11. Commitments and Contingencies
Purchase Commitments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Prior to the fourth quarter of fiscal year 2012, amounts for inventory purchased under termination commitments have been immaterial. As a result of the unanticipated termination of the IQ Products Company contract manufacturing agreement in the fourth quarter of fiscal year 2012, the Company concluded that it was obligated to purchase $ 1.7 million of finished goods inventory. As a result, this amount was included in inventory in the Company’s condensed consolidated balance sheet in prior periods beginning with the fourth quarter of fiscal year 2012. According to the Interim Award of the Arbitration Panel in the Company’s dispute with IQ Products Company as described in the Litigation section below, the Company has no contractual obligation to purchase the finished goods inventory held by IQ Products Company. Therefore, inventory and the corresponding accrued liability have been reduced by $1.7 million in the Company’s condensed consolidated balance sheet as of May 31, 2015 .
In addition to the commitments to purchase products from contract manufacturers described above, the Company may also enter into commitments with other manufacturers to purchase finished goods and components to support innovation initiatives and/or supply chain initiatives. As of May 31, 2015 , no such commitments were outstanding.
Litigation
The Company is party to various claims, legal actions and complaints, including product liability litigation, arising in the ordinary course of business.
On February 25, 2014, a suit was filed against the Company in a Superior Court of California (David Wolf v. WD-40 Company). Mr. Wolf’s complaint sought class action status and alleged that the Company violated California Penal Code Section 632.7, which prohibits the interception or reception and intentional recording of a cordless or cell phone call without the consent of both parties to the communication. As reported in the Company’s quarterly report on Form 10-Q filed on April 9, 2015, the plaintiff filed a request for dismissal with prejudice on April 6, 2015. On April 27, 2015, the Superior Court dismissed the proceeding.
On May 31, 2012, a legal action was filed against the Company in a United States District Court, in Texas (IQ Products Company v. WD-40 Company). The complaint alleged that the Company wrongfully terminated a contract manufacturing relationship. IQ Products Company (“IQPC”) also raised alleged safety concerns regarding a long-standing manufacturing specification related to the Company’s products.
As reported in the Company’s quarterly report on Form 10-Q filed on April 9, 2015, the Pipeline and Hazardous Materials Safety Administration (“PHMSA”) of the Department of Transportation addressed a letter to IQPC on November 13, 2014 to inform IQPC that it concluded an investigation and found no evidence of non-compliance with existing PHMSA regulations or an imminent public safety hazard posed by WD-40 Company products. Pursuant to a court order the dispute was submitted to arbitration. On May 15, 2015, the arbitrators issued their Interim Award and decision on the merits of the dispute. The arbitrators rejected all of IQPC’s claim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May 31, 2015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May 31, 2015 .</t>
  </si>
  <si>
    <t>Income Taxes</t>
  </si>
  <si>
    <t>Income Taxes [Abstract]</t>
  </si>
  <si>
    <t xml:space="preserve">Note 1 2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30.2 % and 30.4 % of income before income taxes for the three months ended May 31, 2015 and 2014, respectively, and 30.1% and 30.6% of income before income taxes for the nine months ended May 31, 2015 and 2014, respectively. The decrease in the effective income tax rate for both the three and nine months ended May 31, 2015 as compared to the same periods of the prior fiscal year was driven by the portion of the Company’s total earnings from foreign operations, particularly in the United Kingdom , which are taxed at decreasing tax rates .
The Company is subject to taxation in the U.S. and in various state and foreign jurisdictions. Due to expired statutes, the Company’s federal income tax returns for years prior to fiscal year 2012 are not subject to examination by the U.S. Internal Revenue Service. Generally, for the majority of state and foreign jurisdictions where the Company does business, periods prior to fiscal year 2011 are no longer subject to examination. The Company has estimated that up to $ 0.4 million of unrecognized tax benefits related to income tax positions may be affected by the resolution of tax examinations or expiring statutes of limitation within the next twelve months. Audit outcomes and the timing of settlements are subject to significant uncertainty. </t>
  </si>
  <si>
    <t>Business Segments And Foreign Operations</t>
  </si>
  <si>
    <t>Business Segments And Foreign Operations [Abstract]</t>
  </si>
  <si>
    <t>Note 1 3 .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
Americas
EMEA
Asia-Pacific
Corporate (1)
Total
May 31, 2015:
Net sales
$
$
$
$
-
$
Income from operations
$
$
$
$
$
Depreciation and
amortization expense
$
$
$
$
$
Interest income
$
$
$
$
-
$
Interest expense
$
$
-
$
$
-
$
May 31, 2014:
Net sales
$
$
$
$
-
$
Income from operations
$
$
$
$
$
Depreciation and
amortization expense
$
$
$
$
$
Interest income
$
$
$
$
-
$
Interest expense
$
$
-
$
$
-
$
For the Nine Months Ended
May 31, 2015:
Net sales
$
$
$
$
-
$
Income from operations
$
$
$
$
$
Depreciation and
amortization expense
$
$
$
$
$
Interest income
$
$
$
$
-
$
Interest expense
$
$
-
$
$
-
$
May 31, 2014:
Net sales
$
$
$
$
-
$
Income from operations
$
$
$
$
$
Depreciation and
amortization expense
$
$
$
$
$
Interest income
$
$
$
$
-
$
Interest expense
$
$
-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Three Months Ended May 31,
Nine Months Ended May 31,
2015
2014
2015
2014
Multi-purpose maintenance products
$
$
$
$
Homecare and cleaning products
Total
$
$
$
$</t>
  </si>
  <si>
    <t>Subsequent Events</t>
  </si>
  <si>
    <t>Subsequent Events [Abstract]</t>
  </si>
  <si>
    <t>Note 1 4 . Subsequent Events
On June 23, 2015 , the Company’s Board of Directors declared a cash dividend of $0.3 8 per share payable on July 31, 2015 to shareholders of record on July 17, 2015 .</t>
  </si>
  <si>
    <t>Basis Of Presentation And Summary Of Significant Accounting Policies (Policies)</t>
  </si>
  <si>
    <t>Basis Of Consolidation</t>
  </si>
  <si>
    <t xml:space="preserve">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4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4, which was filed with the SEC on October 21, 2014.
The condensed consolidated financial statements include the accounts of the Company and its wholly-owned subsidiaries. All intercompany transactions and balances have been eliminated in consolidation. </t>
  </si>
  <si>
    <t>Use Of Estimates</t>
  </si>
  <si>
    <t xml:space="preserve">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operating results for an entire fiscal year. </t>
  </si>
  <si>
    <t>Foreign Currency Forward Contracts</t>
  </si>
  <si>
    <t xml:space="preserve">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currently in other income (expense)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May 31, 2015 , the Company had a notional amount of $ 6.7 million outstanding in foreign currency forward contracts, which mature from June through August 2015. Unrealized net gains and losses related to foreign currency forward contracts were not significant at May 31, 2015 and August 31, 2014. Realized net gains and losses related to foreign currency forward contracts were not material for each of the three and nine month periods ended May 31, 2015 and 2014. </t>
  </si>
  <si>
    <t>Fair Value Measurements</t>
  </si>
  <si>
    <t xml:space="preserve">Fair Value Measurements
Accounting Standards Codification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May 31, 2015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nine months ended May 31, 2015 , the Company did not record any significant nonrecurring fair value measurements for assets or liabilities in periods subsequent to their initial recognition . </t>
  </si>
  <si>
    <t>Recently Adopted Accounting Standards</t>
  </si>
  <si>
    <t xml:space="preserve">Recently Adopted Accounting Standards
In July 2013, the Financial Accounting Standards Board (“ FASB”) issued ASU No. 2013-11, “ Presentation of an Unrecognized Tax Benefit When a Net Operating Loss Carryforward, a Similar Tax Loss, or a Tax Credit Carryforward Exists ” , which is effective for fiscal years, and interim periods within those years, beginning after December 15, 2013. The new rule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adoption of this authoritative guidance did not have a material impact on the Company’s consolidated financial statement and related disclosures. </t>
  </si>
  <si>
    <t>Recently Issued Accounting Standards</t>
  </si>
  <si>
    <t xml:space="preserve">Recently Issued Accounting Standards
In April 2015, the FASB issued ASU No. 2015-05, “ Intangibles-Goodwill and Other – Internal-Use Software (Subtopic 350-40): Customer’s Accounting for Fees Paid in a Cloud Computing Arrangement” , which provides guidance on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including interim periods within that reporting period. Early adoption is permitted. The Company is in the process of evaluating the potential impacts of this new guidance on its consolidated financial statements.
In February 2015, the FASB issued ASU No. 2015-02, “ Consolidation (Topic 810): Amendments to the Consolidation Analysis” ,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In May 2014, the FASB issued ASU No. 2014-09, “ Revenue from Contracts with Customers” , which supersedes the revenue recognition requirements in ASC 605, “ Revenue Recognition” .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is in the process of evaluating the potential impacts of this updated authoritative guidance on its consolidated financial statements. </t>
  </si>
  <si>
    <t>Inventories (Tables)</t>
  </si>
  <si>
    <t>Schedule Of Inventories</t>
  </si>
  <si>
    <t>May 31,
August 31,
2015
2014
Product held at third-party contract manufacturers
$
$
Raw materials and components
Work-in-process
Finished goods
Total
$
$</t>
  </si>
  <si>
    <t>Property And Equipment (Tables)</t>
  </si>
  <si>
    <t>Schedule Of Property And Equipment, Net</t>
  </si>
  <si>
    <t>May 31,
August 31,
2015
2014
Machinery, equipment and vehicles
$
$
Buildings and improvements
Computer and office equipment
Software
Furniture and fixtures
Land
Subtotal
Less: accumulated depreciation and amortization
Total
$
$</t>
  </si>
  <si>
    <t>Goodwill And Other Intangible Assets (Tables)</t>
  </si>
  <si>
    <t>Summary Of Changes In Carrying Amounts Of Goodwill</t>
  </si>
  <si>
    <t>Americas
EMEA
Asia-Pacific
Total
Balance as of August 31, 2014
$
$
$
$
GT85 acquisition
-
-
Translation adjustments
Balance as of May 31, 2015
$
$
$
$</t>
  </si>
  <si>
    <t>Summary Of Definite-Lived Intangible Assets</t>
  </si>
  <si>
    <t>May 31,
August 31,
2015
2014
Gross carrying amount
$
$
Accumulated amortization
Accumulated impairment of intangible assets
Translation adjustments
Net carrying amount
$
$</t>
  </si>
  <si>
    <t>Summary Of Changes In Carrying Amounts Of Definite-Lived Intangible Assets By Segment</t>
  </si>
  <si>
    <t>Americas
EMEA
Asia-Pacific
Total
Balance as of August 31, 2014
$
$
$
-
$
Amortization expense
-
GT85 customer relationships
-
-
GT85 trade name
-
-
GT85 technology
-
-
Translation adjustments
-
-
Balance as of May 31, 2015
$
$
$
-
$</t>
  </si>
  <si>
    <t>Schedule Of Future Estimated Amortization Expense</t>
  </si>
  <si>
    <t>Trade Names
Customer-Based
Technology
Remainder of fiscal year 2015
$
$
$
Fiscal year 2016
Fiscal year 2017
Fiscal year 2018
Fiscal year 2019
-
Thereafter
-
Total
$
$
$</t>
  </si>
  <si>
    <t>Accrued And Other Liabilities (Tables)</t>
  </si>
  <si>
    <t>Schedule Of Accrued Liabilities</t>
  </si>
  <si>
    <t>May 31,
August 31,
2015
2014
Accrued advertising and sales promotion expenses
$
$
Accrued professional services fees
Accrued sales taxes
Accrued other taxes
Other
Total
$
$</t>
  </si>
  <si>
    <t>Schedule Of Accrued Payroll And Related Expenses</t>
  </si>
  <si>
    <t>May 31,
August 31,
2015
2014
Accrued incentive compensation
$
$
Accrued payroll
Accrued profit sharing
Accrued payroll taxes
Other
Total
$
$</t>
  </si>
  <si>
    <t>Earnings Per Common Share (Tables)</t>
  </si>
  <si>
    <t>Schedule Of Reconciliation Of Net Income To Net Income Available To Common Shareholders</t>
  </si>
  <si>
    <t>Three Months Ended May 31,
Nine Months Ended May 31,
2015
2014
2015
2014
Net income
$
$
$
$
Less: Net income allocated to
participating securities
Net income available to common shareholders
$
$
$
$</t>
  </si>
  <si>
    <t>Schedule Of Weighted Average Number Of Shares</t>
  </si>
  <si>
    <t>Three Months Ended May 31,
Nine Months Ended May 31,
2015
2014
2015
2014
Weighted-average common
shares outstanding, basic
Weighted-average dilutive securities
Weighted-average common
shares outstanding, diluted</t>
  </si>
  <si>
    <t>Business Segments And Foreign Operations (Tables)</t>
  </si>
  <si>
    <t>Summarized Information By Reportable Segments</t>
  </si>
  <si>
    <t xml:space="preserve">Unallocated
For the Three Months Ended
Americas
EMEA
Asia-Pacific
Corporate (1)
Total
May 31, 2015:
Net sales
$
$
$
$
-
$
Income from operations
$
$
$
$
$
Depreciation and
amortization expense
$
$
$
$
$
Interest income
$
$
$
$
-
$
Interest expense
$
$
-
$
$
-
$
May 31, 2014:
Net sales
$
$
$
$
-
$
Income from operations
$
$
$
$
$
Depreciation and
amortization expense
$
$
$
$
$
Interest income
$
$
$
$
-
$
Interest expense
$
$
-
$
$
-
$
For the Nine Months Ended
May 31, 2015:
Net sales
$
$
$
$
-
$
Income from operations
$
$
$
$
$
Depreciation and
amortization expense
$
$
$
$
$
Interest income
$
$
$
$
-
$
Interest expense
$
$
-
$
$
-
$
May 31, 2014:
Net sales
$
$
$
$
-
$
Income from operations
$
$
$
$
$
Depreciation and
amortization expense
$
$
$
$
$
Interest income
$
$
$
$
-
$
Interest expense
$
$
-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Three Months Ended May 31,
Nine Months Ended May 31,
2015
2014
2015
2014
Multi-purpose maintenance products
$
$
$
$
Homecare and cleaning products
Total
$
$
$
$</t>
  </si>
  <si>
    <t>Basis Of Presentation And Summary Of Significant Accounting Policies (Narrative) (Details) $ in Millions</t>
  </si>
  <si>
    <t>May. 31, 2015USD ($)</t>
  </si>
  <si>
    <t>Foreign currency forward contracts outstanding</t>
  </si>
  <si>
    <t>Inventories (Schedule Of Inventories) (Details) - USD ($) $ in Thousands</t>
  </si>
  <si>
    <t>Product held at third-party contract manufacturers</t>
  </si>
  <si>
    <t>Raw materials and components</t>
  </si>
  <si>
    <t>Work-in-process</t>
  </si>
  <si>
    <t>Finished goods</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Land [Member]</t>
  </si>
  <si>
    <t>Goodwill And Other Intangible Assets (Narrative) (Details) - USD ($) $ in Thousands</t>
  </si>
  <si>
    <t>Feb. 28, 2015</t>
  </si>
  <si>
    <t>Nov. 30, 2014</t>
  </si>
  <si>
    <t>Feb. 28, 2014</t>
  </si>
  <si>
    <t>Finite Lived Intangible Assets [Line Items]</t>
  </si>
  <si>
    <t>Fair value inputs, discount rate</t>
  </si>
  <si>
    <t>9.00%</t>
  </si>
  <si>
    <t>Fair value inputs, long-term revenue growth rate</t>
  </si>
  <si>
    <t>4.50%</t>
  </si>
  <si>
    <t>Fair value inputs, terminal growth rate</t>
  </si>
  <si>
    <t>2.00%</t>
  </si>
  <si>
    <t>GT 85 Limited [Member]</t>
  </si>
  <si>
    <t>Purchase consideration</t>
  </si>
  <si>
    <t>Cash paid</t>
  </si>
  <si>
    <t>Goodwill expected to be deductible for tax purposes</t>
  </si>
  <si>
    <t>Establissments Decloedt [Member]</t>
  </si>
  <si>
    <t>Customer-Related [Member] | GT 85 Limited [Member]</t>
  </si>
  <si>
    <t>Estimated useful life</t>
  </si>
  <si>
    <t>8 years</t>
  </si>
  <si>
    <t>Trade Names [Member] | GT 85 Limited [Member]</t>
  </si>
  <si>
    <t>10 years</t>
  </si>
  <si>
    <t>Technology-Based [Member] | GT 85 Limited [Member]</t>
  </si>
  <si>
    <t>4 years</t>
  </si>
  <si>
    <t>Customer Lists [Member] | Establissments Decloedt [Member]</t>
  </si>
  <si>
    <t>5 years</t>
  </si>
  <si>
    <t>Goodwill And Other Intangible Assets (Summary Of Changes in Carrying Amounts of Goodwill) (Details) $ in Thousands</t>
  </si>
  <si>
    <t>Goodwill [Line Items]</t>
  </si>
  <si>
    <t>Balance, beginning</t>
  </si>
  <si>
    <t>GT85 acquisiton</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Accumulated impairment of intangible assets</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Customer-Related [Member]</t>
  </si>
  <si>
    <t>Intangible assets acquired</t>
  </si>
  <si>
    <t>Customer-Related [Member] | EMEA [Member]</t>
  </si>
  <si>
    <t>Customer-Related [Member] | Asia-Pacific [Member]</t>
  </si>
  <si>
    <t>Trade Names [Member]</t>
  </si>
  <si>
    <t>Trade Names [Member] | EMEA [Member]</t>
  </si>
  <si>
    <t>Trade Names [Member] | Asia-Pacific [Member]</t>
  </si>
  <si>
    <t>Technology-Based [Member]</t>
  </si>
  <si>
    <t>Technology-Based [Member] | EMEA [Member]</t>
  </si>
  <si>
    <t>Technology-Based [Member] | Asia-Pacific [Member]</t>
  </si>
  <si>
    <t>Goodwill And Other Intangible Assets (Schedule Of Future Estimated Amortization Expense) (Details) - USD ($) $ in Thousands</t>
  </si>
  <si>
    <t>Remainder of fiscal year 2015</t>
  </si>
  <si>
    <t>Fiscal year 2016</t>
  </si>
  <si>
    <t>Fiscal year 2017</t>
  </si>
  <si>
    <t>Fiscal year 2018</t>
  </si>
  <si>
    <t>Fiscal year 2019</t>
  </si>
  <si>
    <t>Thereafter</t>
  </si>
  <si>
    <t>Accrued And Other Liabilities (Schedule Of Accrued Liabilities) (Details) - USD ($) $ in Thousands</t>
  </si>
  <si>
    <t>Accrued advertising and sales promotion expenses</t>
  </si>
  <si>
    <t>Accrued professional services fees</t>
  </si>
  <si>
    <t>Accrued sales taxes</t>
  </si>
  <si>
    <t>Accrue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Details) $ in Thousands</t>
  </si>
  <si>
    <t>May. 13, 2015USD ($)</t>
  </si>
  <si>
    <t>May. 31, 2014USD ($)</t>
  </si>
  <si>
    <t>Debt Instrument [Line Items]</t>
  </si>
  <si>
    <t>Consolidated leverage ratio</t>
  </si>
  <si>
    <t>Consolidated interest coverage ratio</t>
  </si>
  <si>
    <t>Revolving credit facility, amount outstanding</t>
  </si>
  <si>
    <t>Second Amended Credit Facility [Member]</t>
  </si>
  <si>
    <t>Revolving credit facility, amount</t>
  </si>
  <si>
    <t>Revolving credit facility, maturity period</t>
  </si>
  <si>
    <t>Revolving credit facility, expiration date</t>
  </si>
  <si>
    <t>May 13,
		2020</t>
  </si>
  <si>
    <t>LIBOR margin rate</t>
  </si>
  <si>
    <t>0.85%</t>
  </si>
  <si>
    <t>Commitment fee annual rate</t>
  </si>
  <si>
    <t>Commitment fee, annual rate applied to amount not borrowed</t>
  </si>
  <si>
    <t>0.125%</t>
  </si>
  <si>
    <t>Share Repurchase Plan (Details) - USD ($) $ in Thousands</t>
  </si>
  <si>
    <t>19 Months Ended</t>
  </si>
  <si>
    <t>Equity, Class of Treasury Stock [Line Items]</t>
  </si>
  <si>
    <t>Total cost of repurchased shares</t>
  </si>
  <si>
    <t>2013 Share Repurchase Program [Member]</t>
  </si>
  <si>
    <t>Share buy-back plan, amount authorized</t>
  </si>
  <si>
    <t>Share buy-back plan, number of shares repurchased</t>
  </si>
  <si>
    <t>2014 Share Repurchase Program [Member]</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Details) - USD ($) $ in Millions</t>
  </si>
  <si>
    <t>Sales to Tractor Supply</t>
  </si>
  <si>
    <t>Commitments And Contingencies (Details) - May. 31, 2015 - USD ($) $ in Millions</t>
  </si>
  <si>
    <t>Loss Contingencies [Line Items]</t>
  </si>
  <si>
    <t>Liabilities related to indemnification agreement</t>
  </si>
  <si>
    <t>Purchase Commitment [Member]</t>
  </si>
  <si>
    <t>Significant purchase commitment amount committed</t>
  </si>
  <si>
    <t>Contractual Obligation</t>
  </si>
  <si>
    <t>Decrease in inventory and accrued liability</t>
  </si>
  <si>
    <t>Commitment outstanding</t>
  </si>
  <si>
    <t>Income Taxes (Details) - USD ($) $ in Millions</t>
  </si>
  <si>
    <t>30.20%</t>
  </si>
  <si>
    <t>30.40%</t>
  </si>
  <si>
    <t>30.10%</t>
  </si>
  <si>
    <t>30.60%</t>
  </si>
  <si>
    <t>Unrecognized tax benefits affected by the resolution of tax examinations or expiring statutes of limitation</t>
  </si>
  <si>
    <t>Business Segments and Foreign Operations (Summarized Information Of Reportable Segments) (Details) $ in Thousands</t>
  </si>
  <si>
    <t>May. 31, 2015USD ($)item</t>
  </si>
  <si>
    <t>Segment Reporting Information [Line Items]</t>
  </si>
  <si>
    <t>Number of reportable segments | item</t>
  </si>
  <si>
    <t>Depreciation and amortization expense</t>
  </si>
  <si>
    <t>Unallocated Corporate [Member]</t>
  </si>
  <si>
    <t>[1]</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ulti-purpose maintenance products [Member]</t>
  </si>
  <si>
    <t>Homecare and cleaning products [Member]</t>
  </si>
  <si>
    <t>Subsequent Events (Narrative) (Details) - $ / shares</t>
  </si>
  <si>
    <t>Jun. 23, 2015</t>
  </si>
  <si>
    <t>Subsequent Events [Line Items]</t>
  </si>
  <si>
    <t>Cash dividend declared</t>
  </si>
  <si>
    <t>Dividend payable, declared date</t>
  </si>
  <si>
    <t>Jun. 23,
		2015</t>
  </si>
  <si>
    <t>Dividends payable, date to be paid</t>
  </si>
  <si>
    <t>Jul. 31,
		2015</t>
  </si>
  <si>
    <t>Dividend payable, record date</t>
  </si>
  <si>
    <t>Jul. 17,
		2015</t>
  </si>
  <si>
    <t>Subsequent Eve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5132</v>
      </c>
    </row>
    <row r="12" spans="1:3">
      <c s="4" r="A12" t="s">
        <v>19</v>
      </c>
      <c s="4" r="B12" t="s">
        <v>20</v>
      </c>
    </row>
    <row r="13" spans="1:3">
      <c s="4" r="A13" t="s">
        <v>21</v>
      </c>
      <c s="4" r="B13" t="s">
        <v>22</v>
      </c>
    </row>
    <row r="14" spans="1:3">
      <c s="4" r="A14" t="s">
        <v>23</v>
      </c>
      <c s="5" r="C14" t="n">
        <v>14488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0</v>
      </c>
      <c s="2" r="B1" t="s">
        <v>1</v>
      </c>
    </row>
    <row r="2" spans="1:2">
      <c s="2" r="B2" t="s">
        <v>2</v>
      </c>
    </row>
    <row r="3" spans="1:2">
      <c s="3" r="A3" t="s">
        <v>156</v>
      </c>
    </row>
    <row r="4" spans="1:2">
      <c s="4" r="A4" t="s">
        <v>30</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917</v>
      </c>
      <c s="7" r="C3" t="n">
        <v>57803</v>
      </c>
    </row>
    <row r="4" spans="1:3">
      <c s="4" r="A4" t="s">
        <v>28</v>
      </c>
      <c s="5" r="B4" t="n">
        <v>48261</v>
      </c>
      <c s="5" r="C4" t="n">
        <v>45050</v>
      </c>
    </row>
    <row r="5" spans="1:3">
      <c s="4" r="A5" t="s">
        <v>29</v>
      </c>
      <c s="5" r="B5" t="n">
        <v>62213</v>
      </c>
      <c s="5" r="C5" t="n">
        <v>63618</v>
      </c>
    </row>
    <row r="6" spans="1:3">
      <c s="4" r="A6" t="s">
        <v>30</v>
      </c>
      <c s="5" r="B6" t="n">
        <v>33203</v>
      </c>
      <c s="5" r="C6" t="n">
        <v>34989</v>
      </c>
    </row>
    <row r="7" spans="1:3">
      <c s="4" r="A7" t="s">
        <v>31</v>
      </c>
      <c s="5" r="B7" t="n">
        <v>5709</v>
      </c>
      <c s="5" r="C7" t="n">
        <v>5855</v>
      </c>
    </row>
    <row r="8" spans="1:3">
      <c s="4" r="A8" t="s">
        <v>32</v>
      </c>
      <c s="5" r="B8" t="n">
        <v>4066</v>
      </c>
      <c s="5" r="C8" t="n">
        <v>8339</v>
      </c>
    </row>
    <row r="9" spans="1:3">
      <c s="4" r="A9" t="s">
        <v>33</v>
      </c>
      <c s="5" r="B9" t="n">
        <v>200369</v>
      </c>
      <c s="5" r="C9" t="n">
        <v>215654</v>
      </c>
    </row>
    <row r="10" spans="1:3">
      <c s="4" r="A10" t="s">
        <v>34</v>
      </c>
      <c s="5" r="B10" t="n">
        <v>11214</v>
      </c>
      <c s="5" r="C10" t="n">
        <v>9702</v>
      </c>
    </row>
    <row r="11" spans="1:3">
      <c s="4" r="A11" t="s">
        <v>35</v>
      </c>
      <c s="5" r="B11" t="n">
        <v>96440</v>
      </c>
      <c s="5" r="C11" t="n">
        <v>95499</v>
      </c>
    </row>
    <row r="12" spans="1:3">
      <c s="4" r="A12" t="s">
        <v>36</v>
      </c>
      <c s="5" r="B12" t="n">
        <v>23749</v>
      </c>
      <c s="5" r="C12" t="n">
        <v>23671</v>
      </c>
    </row>
    <row r="13" spans="1:3">
      <c s="4" r="A13" t="s">
        <v>37</v>
      </c>
      <c s="5" r="B13" t="n">
        <v>3262</v>
      </c>
      <c s="5" r="C13" t="n">
        <v>3154</v>
      </c>
    </row>
    <row r="14" spans="1:3">
      <c s="4" r="A14" t="s">
        <v>38</v>
      </c>
      <c s="5" r="B14" t="n">
        <v>335034</v>
      </c>
      <c s="5" r="C14" t="n">
        <v>347680</v>
      </c>
    </row>
    <row r="15" spans="1:3">
      <c s="3" r="A15" t="s">
        <v>39</v>
      </c>
    </row>
    <row r="16" spans="1:3">
      <c s="4" r="A16" t="s">
        <v>40</v>
      </c>
      <c s="5" r="B16" t="n">
        <v>18502</v>
      </c>
      <c s="5" r="C16" t="n">
        <v>18031</v>
      </c>
    </row>
    <row r="17" spans="1:3">
      <c s="4" r="A17" t="s">
        <v>41</v>
      </c>
      <c s="5" r="B17" t="n">
        <v>15937</v>
      </c>
      <c s="5" r="C17" t="n">
        <v>18382</v>
      </c>
    </row>
    <row r="18" spans="1:3">
      <c s="4" r="A18" t="s">
        <v>42</v>
      </c>
      <c s="5" r="C18" t="n">
        <v>98000</v>
      </c>
    </row>
    <row r="19" spans="1:3">
      <c s="4" r="A19" t="s">
        <v>43</v>
      </c>
      <c s="5" r="B19" t="n">
        <v>11186</v>
      </c>
      <c s="5" r="C19" t="n">
        <v>15969</v>
      </c>
    </row>
    <row r="20" spans="1:3">
      <c s="4" r="A20" t="s">
        <v>44</v>
      </c>
      <c s="5" r="B20" t="n">
        <v>28</v>
      </c>
      <c s="5" r="C20" t="n">
        <v>1529</v>
      </c>
    </row>
    <row r="21" spans="1:3">
      <c s="4" r="A21" t="s">
        <v>45</v>
      </c>
      <c s="5" r="B21" t="n">
        <v>45653</v>
      </c>
      <c s="5" r="C21" t="n">
        <v>151911</v>
      </c>
    </row>
    <row r="22" spans="1:3">
      <c s="4" r="A22" t="s">
        <v>46</v>
      </c>
      <c s="5" r="B22" t="n">
        <v>108000</v>
      </c>
    </row>
    <row r="23" spans="1:3">
      <c s="4" r="A23" t="s">
        <v>47</v>
      </c>
      <c s="5" r="B23" t="n">
        <v>23142</v>
      </c>
      <c s="5" r="C23" t="n">
        <v>24253</v>
      </c>
    </row>
    <row r="24" spans="1:3">
      <c s="4" r="A24" t="s">
        <v>48</v>
      </c>
      <c s="5" r="B24" t="n">
        <v>2250</v>
      </c>
      <c s="5" r="C24" t="n">
        <v>2101</v>
      </c>
    </row>
    <row r="25" spans="1:3">
      <c s="4" r="A25" t="s">
        <v>49</v>
      </c>
      <c s="7" r="B25" t="n">
        <v>179045</v>
      </c>
      <c s="7" r="C25" t="n">
        <v>178265</v>
      </c>
    </row>
    <row r="26" spans="1:3">
      <c s="4" r="A26" t="s">
        <v>50</v>
      </c>
    </row>
    <row r="27" spans="1:3">
      <c s="3" r="A27" t="s">
        <v>51</v>
      </c>
    </row>
    <row r="28" spans="1:3">
      <c s="4" r="A28" t="s">
        <v>52</v>
      </c>
      <c s="7" r="B28" t="n">
        <v>20</v>
      </c>
      <c s="7" r="C28" t="n">
        <v>19</v>
      </c>
    </row>
    <row r="29" spans="1:3">
      <c s="4" r="A29" t="s">
        <v>53</v>
      </c>
      <c s="5" r="B29" t="n">
        <v>140147</v>
      </c>
      <c s="5" r="C29" t="n">
        <v>136212</v>
      </c>
    </row>
    <row r="30" spans="1:3">
      <c s="4" r="A30" t="s">
        <v>54</v>
      </c>
      <c s="5" r="B30" t="n">
        <v>254503</v>
      </c>
      <c s="5" r="C30" t="n">
        <v>237596</v>
      </c>
    </row>
    <row r="31" spans="1:3">
      <c s="4" r="A31" t="s">
        <v>55</v>
      </c>
      <c s="5" r="B31" t="n">
        <v>-7280</v>
      </c>
      <c s="5" r="C31" t="n">
        <v>1103</v>
      </c>
    </row>
    <row r="32" spans="1:3">
      <c s="4" r="A32" t="s">
        <v>56</v>
      </c>
      <c s="5" r="B32" t="n">
        <v>-231401</v>
      </c>
      <c s="5" r="C32" t="n">
        <v>-205515</v>
      </c>
    </row>
    <row r="33" spans="1:3">
      <c s="4" r="A33" t="s">
        <v>57</v>
      </c>
      <c s="5" r="B33" t="n">
        <v>155989</v>
      </c>
      <c s="5" r="C33" t="n">
        <v>169415</v>
      </c>
    </row>
    <row r="34" spans="1:3">
      <c s="4" r="A34" t="s">
        <v>58</v>
      </c>
      <c s="7" r="B34" t="n">
        <v>335034</v>
      </c>
      <c s="7" r="C34" t="n">
        <v>347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4</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row r="9" spans="1:2">
      <c s="4" r="A9" t="s">
        <v>204</v>
      </c>
      <c s="4" r="B9"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6</v>
      </c>
      <c s="2" r="B1" t="s">
        <v>1</v>
      </c>
    </row>
    <row r="2" spans="1:2">
      <c s="2" r="B2" t="s">
        <v>2</v>
      </c>
    </row>
    <row r="3" spans="1:2">
      <c s="3" r="A3" t="s">
        <v>156</v>
      </c>
    </row>
    <row r="4" spans="1:2">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9</v>
      </c>
      <c s="2" r="B1" t="s">
        <v>1</v>
      </c>
    </row>
    <row r="2" spans="1:2">
      <c s="2" r="B2" t="s">
        <v>2</v>
      </c>
    </row>
    <row r="3" spans="1:2">
      <c s="3" r="A3" t="s">
        <v>159</v>
      </c>
    </row>
    <row r="4" spans="1:2">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3</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21</v>
      </c>
      <c s="2" r="B1" t="s">
        <v>1</v>
      </c>
    </row>
    <row r="2" spans="1:2">
      <c s="2" r="B2" t="s">
        <v>2</v>
      </c>
    </row>
    <row r="3" spans="1:2">
      <c s="3" r="A3" t="s">
        <v>166</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6</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188</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5</v>
      </c>
    </row>
    <row r="2" spans="1:3">
      <c s="3" r="A2" t="s">
        <v>60</v>
      </c>
    </row>
    <row r="3" spans="1:3">
      <c s="4" r="A3" t="s">
        <v>61</v>
      </c>
      <c s="7" r="B3" t="n">
        <v>424</v>
      </c>
      <c s="7" r="C3" t="n">
        <v>406</v>
      </c>
    </row>
    <row r="4" spans="1:3">
      <c s="4" r="A4" t="s">
        <v>62</v>
      </c>
      <c s="5" r="B4" t="n">
        <v>36000000</v>
      </c>
      <c s="5" r="C4" t="n">
        <v>36000000</v>
      </c>
    </row>
    <row r="5" spans="1:3">
      <c s="4" r="A5" t="s">
        <v>63</v>
      </c>
      <c s="8" r="B5" t="n">
        <v>0.001</v>
      </c>
      <c s="8" r="C5" t="n">
        <v>0.001</v>
      </c>
    </row>
    <row r="6" spans="1:3">
      <c s="4" r="A6" t="s">
        <v>64</v>
      </c>
      <c s="5" r="B6" t="n">
        <v>19527923</v>
      </c>
      <c s="5" r="C6" t="n">
        <v>19464310</v>
      </c>
    </row>
    <row r="7" spans="1:3">
      <c s="4" r="A7" t="s">
        <v>65</v>
      </c>
      <c s="5" r="B7" t="n">
        <v>14481172</v>
      </c>
      <c s="5" r="C7" t="n">
        <v>14754362</v>
      </c>
    </row>
    <row r="8" spans="1:3">
      <c s="4" r="A8" t="s">
        <v>66</v>
      </c>
      <c s="5" r="B8" t="n">
        <v>5046751</v>
      </c>
      <c s="5" r="C8" t="n">
        <v>4709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36</v>
      </c>
      <c s="2" r="B1" t="s">
        <v>237</v>
      </c>
    </row>
    <row r="2" spans="1:2">
      <c s="3" r="A2" t="s">
        <v>154</v>
      </c>
    </row>
    <row r="3" spans="1:2">
      <c s="4" r="A3" t="s">
        <v>238</v>
      </c>
      <c s="10" r="B3" t="n">
        <v>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39</v>
      </c>
      <c s="2" r="B1" t="s">
        <v>2</v>
      </c>
      <c s="2" r="C1" t="s">
        <v>25</v>
      </c>
    </row>
    <row r="2" spans="1:3">
      <c s="3" r="A2" t="s">
        <v>156</v>
      </c>
    </row>
    <row r="3" spans="1:3">
      <c s="4" r="A3" t="s">
        <v>240</v>
      </c>
      <c s="7" r="B3" t="n">
        <v>4798</v>
      </c>
      <c s="7" r="C3" t="n">
        <v>3945</v>
      </c>
    </row>
    <row r="4" spans="1:3">
      <c s="4" r="A4" t="s">
        <v>241</v>
      </c>
      <c s="5" r="B4" t="n">
        <v>4066</v>
      </c>
      <c s="5" r="C4" t="n">
        <v>3670</v>
      </c>
    </row>
    <row r="5" spans="1:3">
      <c s="4" r="A5" t="s">
        <v>242</v>
      </c>
      <c s="5" r="B5" t="n">
        <v>380</v>
      </c>
      <c s="5" r="C5" t="n">
        <v>261</v>
      </c>
    </row>
    <row r="6" spans="1:3">
      <c s="4" r="A6" t="s">
        <v>243</v>
      </c>
      <c s="5" r="B6" t="n">
        <v>23959</v>
      </c>
      <c s="5" r="C6" t="n">
        <v>27113</v>
      </c>
    </row>
    <row r="7" spans="1:3">
      <c s="4" r="A7" t="s">
        <v>103</v>
      </c>
      <c s="7" r="B7" t="n">
        <v>33203</v>
      </c>
      <c s="7" r="C7" t="n">
        <v>349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5</v>
      </c>
    </row>
    <row r="2" spans="1:3">
      <c s="3" r="A2" t="s">
        <v>245</v>
      </c>
    </row>
    <row r="3" spans="1:3">
      <c s="4" r="A3" t="s">
        <v>246</v>
      </c>
      <c s="7" r="B3" t="n">
        <v>32380</v>
      </c>
      <c s="7" r="C3" t="n">
        <v>29355</v>
      </c>
    </row>
    <row r="4" spans="1:3">
      <c s="4" r="A4" t="s">
        <v>247</v>
      </c>
      <c s="5" r="B4" t="n">
        <v>-21166</v>
      </c>
      <c s="5" r="C4" t="n">
        <v>-19653</v>
      </c>
    </row>
    <row r="5" spans="1:3">
      <c s="4" r="A5" t="s">
        <v>103</v>
      </c>
      <c s="5" r="B5" t="n">
        <v>11214</v>
      </c>
      <c s="5" r="C5" t="n">
        <v>9702</v>
      </c>
    </row>
    <row r="6" spans="1:3">
      <c s="4" r="A6" t="s">
        <v>248</v>
      </c>
    </row>
    <row r="7" spans="1:3">
      <c s="3" r="A7" t="s">
        <v>245</v>
      </c>
    </row>
    <row r="8" spans="1:3">
      <c s="4" r="A8" t="s">
        <v>246</v>
      </c>
      <c s="5" r="B8" t="n">
        <v>15396</v>
      </c>
      <c s="5" r="C8" t="n">
        <v>13459</v>
      </c>
    </row>
    <row r="9" spans="1:3">
      <c s="4" r="A9" t="s">
        <v>249</v>
      </c>
    </row>
    <row r="10" spans="1:3">
      <c s="3" r="A10" t="s">
        <v>245</v>
      </c>
    </row>
    <row r="11" spans="1:3">
      <c s="4" r="A11" t="s">
        <v>246</v>
      </c>
      <c s="5" r="B11" t="n">
        <v>4182</v>
      </c>
      <c s="5" r="C11" t="n">
        <v>4044</v>
      </c>
    </row>
    <row r="12" spans="1:3">
      <c s="4" r="A12" t="s">
        <v>250</v>
      </c>
    </row>
    <row r="13" spans="1:3">
      <c s="3" r="A13" t="s">
        <v>245</v>
      </c>
    </row>
    <row r="14" spans="1:3">
      <c s="4" r="A14" t="s">
        <v>246</v>
      </c>
      <c s="5" r="B14" t="n">
        <v>4001</v>
      </c>
      <c s="5" r="C14" t="n">
        <v>3312</v>
      </c>
    </row>
    <row r="15" spans="1:3">
      <c s="4" r="A15" t="s">
        <v>251</v>
      </c>
    </row>
    <row r="16" spans="1:3">
      <c s="3" r="A16" t="s">
        <v>245</v>
      </c>
    </row>
    <row r="17" spans="1:3">
      <c s="4" r="A17" t="s">
        <v>246</v>
      </c>
      <c s="5" r="B17" t="n">
        <v>7061</v>
      </c>
      <c s="5" r="C17" t="n">
        <v>6824</v>
      </c>
    </row>
    <row r="18" spans="1:3">
      <c s="4" r="A18" t="s">
        <v>252</v>
      </c>
    </row>
    <row r="19" spans="1:3">
      <c s="3" r="A19" t="s">
        <v>245</v>
      </c>
    </row>
    <row r="20" spans="1:3">
      <c s="4" r="A20" t="s">
        <v>246</v>
      </c>
      <c s="5" r="B20" t="n">
        <v>1458</v>
      </c>
      <c s="5" r="C20" t="n">
        <v>1421</v>
      </c>
    </row>
    <row r="21" spans="1:3">
      <c s="4" r="A21" t="s">
        <v>253</v>
      </c>
    </row>
    <row r="22" spans="1:3">
      <c s="3" r="A22" t="s">
        <v>245</v>
      </c>
    </row>
    <row r="23" spans="1:3">
      <c s="4" r="A23" t="s">
        <v>246</v>
      </c>
      <c s="7" r="B23" t="n">
        <v>282</v>
      </c>
      <c s="7" r="C23" t="n">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54</v>
      </c>
      <c s="2" r="B1" t="s">
        <v>68</v>
      </c>
    </row>
    <row r="2" spans="1:6">
      <c s="2" r="B2" t="s">
        <v>255</v>
      </c>
      <c s="2" r="C2" t="s">
        <v>256</v>
      </c>
      <c s="2" r="D2" t="s">
        <v>257</v>
      </c>
      <c s="2" r="E2" t="s">
        <v>2</v>
      </c>
      <c s="2" r="F2" t="s">
        <v>25</v>
      </c>
    </row>
    <row r="3" spans="1:6">
      <c s="3" r="A3" t="s">
        <v>258</v>
      </c>
    </row>
    <row r="4" spans="1:6">
      <c s="4" r="A4" t="s">
        <v>35</v>
      </c>
      <c s="7" r="E4" t="n">
        <v>96440</v>
      </c>
      <c s="7" r="F4" t="n">
        <v>95499</v>
      </c>
    </row>
    <row r="5" spans="1:6">
      <c s="4" r="A5" t="s">
        <v>259</v>
      </c>
      <c s="4" r="B5" t="s">
        <v>260</v>
      </c>
    </row>
    <row r="6" spans="1:6">
      <c s="4" r="A6" t="s">
        <v>261</v>
      </c>
      <c s="4" r="B6" t="s">
        <v>262</v>
      </c>
    </row>
    <row r="7" spans="1:6">
      <c s="4" r="A7" t="s">
        <v>263</v>
      </c>
      <c s="4" r="B7" t="s">
        <v>264</v>
      </c>
    </row>
    <row r="8" spans="1:6">
      <c s="4" r="A8" t="s">
        <v>265</v>
      </c>
    </row>
    <row r="9" spans="1:6">
      <c s="3" r="A9" t="s">
        <v>258</v>
      </c>
    </row>
    <row r="10" spans="1:6">
      <c s="4" r="A10" t="s">
        <v>266</v>
      </c>
      <c s="7" r="C10" t="n">
        <v>4100</v>
      </c>
    </row>
    <row r="11" spans="1:6">
      <c s="4" r="A11" t="s">
        <v>267</v>
      </c>
      <c s="5" r="C11" t="n">
        <v>3700</v>
      </c>
    </row>
    <row r="12" spans="1:6">
      <c s="4" r="A12" t="s">
        <v>35</v>
      </c>
      <c s="5" r="C12" t="n">
        <v>1300</v>
      </c>
    </row>
    <row r="13" spans="1:6">
      <c s="4" r="A13" t="s">
        <v>268</v>
      </c>
      <c s="5" r="C13" t="n">
        <v>1300</v>
      </c>
    </row>
    <row r="14" spans="1:6">
      <c s="4" r="A14" t="s">
        <v>269</v>
      </c>
    </row>
    <row r="15" spans="1:6">
      <c s="3" r="A15" t="s">
        <v>258</v>
      </c>
    </row>
    <row r="16" spans="1:6">
      <c s="4" r="A16" t="s">
        <v>267</v>
      </c>
      <c s="7" r="D16" t="n">
        <v>1800</v>
      </c>
    </row>
    <row r="17" spans="1:6">
      <c s="4" r="A17" t="s">
        <v>270</v>
      </c>
    </row>
    <row r="18" spans="1:6">
      <c s="3" r="A18" t="s">
        <v>258</v>
      </c>
    </row>
    <row r="19" spans="1:6">
      <c s="4" r="A19" t="s">
        <v>266</v>
      </c>
      <c s="7" r="C19" t="n">
        <v>1700</v>
      </c>
    </row>
    <row r="20" spans="1:6">
      <c s="4" r="A20" t="s">
        <v>271</v>
      </c>
      <c s="4" r="C20" t="s">
        <v>272</v>
      </c>
    </row>
    <row r="21" spans="1:6">
      <c s="4" r="A21" t="s">
        <v>273</v>
      </c>
    </row>
    <row r="22" spans="1:6">
      <c s="3" r="A22" t="s">
        <v>258</v>
      </c>
    </row>
    <row r="23" spans="1:6">
      <c s="4" r="A23" t="s">
        <v>266</v>
      </c>
      <c s="7" r="C23" t="n">
        <v>900</v>
      </c>
    </row>
    <row r="24" spans="1:6">
      <c s="4" r="A24" t="s">
        <v>271</v>
      </c>
      <c s="4" r="C24" t="s">
        <v>274</v>
      </c>
    </row>
    <row r="25" spans="1:6">
      <c s="4" r="A25" t="s">
        <v>275</v>
      </c>
    </row>
    <row r="26" spans="1:6">
      <c s="3" r="A26" t="s">
        <v>258</v>
      </c>
    </row>
    <row r="27" spans="1:6">
      <c s="4" r="A27" t="s">
        <v>266</v>
      </c>
      <c s="7" r="C27" t="n">
        <v>200</v>
      </c>
    </row>
    <row r="28" spans="1:6">
      <c s="4" r="A28" t="s">
        <v>271</v>
      </c>
      <c s="4" r="C28" t="s">
        <v>276</v>
      </c>
    </row>
    <row r="29" spans="1:6">
      <c s="4" r="A29" t="s">
        <v>277</v>
      </c>
    </row>
    <row r="30" spans="1:6">
      <c s="3" r="A30" t="s">
        <v>258</v>
      </c>
    </row>
    <row r="31" spans="1:6">
      <c s="4" r="A31" t="s">
        <v>271</v>
      </c>
      <c s="4" r="D31" t="s">
        <v>27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279</v>
      </c>
      <c s="2" r="B1" t="s">
        <v>1</v>
      </c>
    </row>
    <row r="2" spans="1:2">
      <c s="2" r="B2" t="s">
        <v>237</v>
      </c>
    </row>
    <row r="3" spans="1:2">
      <c s="3" r="A3" t="s">
        <v>280</v>
      </c>
    </row>
    <row r="4" spans="1:2">
      <c s="4" r="A4" t="s">
        <v>281</v>
      </c>
      <c s="7" r="B4" t="n">
        <v>95499</v>
      </c>
    </row>
    <row r="5" spans="1:2">
      <c s="4" r="A5" t="s">
        <v>282</v>
      </c>
      <c s="5" r="B5" t="n">
        <v>1231</v>
      </c>
    </row>
    <row r="6" spans="1:2">
      <c s="4" r="A6" t="s">
        <v>283</v>
      </c>
      <c s="5" r="B6" t="n">
        <v>-290</v>
      </c>
    </row>
    <row r="7" spans="1:2">
      <c s="4" r="A7" t="s">
        <v>284</v>
      </c>
      <c s="5" r="B7" t="n">
        <v>96440</v>
      </c>
    </row>
    <row r="8" spans="1:2">
      <c s="4" r="A8" t="s">
        <v>285</v>
      </c>
    </row>
    <row r="9" spans="1:2">
      <c s="3" r="A9" t="s">
        <v>280</v>
      </c>
    </row>
    <row r="10" spans="1:2">
      <c s="4" r="A10" t="s">
        <v>281</v>
      </c>
      <c s="5" r="B10" t="n">
        <v>85581</v>
      </c>
    </row>
    <row r="11" spans="1:2">
      <c s="4" r="A11" t="s">
        <v>283</v>
      </c>
      <c s="5" r="B11" t="n">
        <v>-44</v>
      </c>
    </row>
    <row r="12" spans="1:2">
      <c s="4" r="A12" t="s">
        <v>284</v>
      </c>
      <c s="5" r="B12" t="n">
        <v>85537</v>
      </c>
    </row>
    <row r="13" spans="1:2">
      <c s="4" r="A13" t="s">
        <v>286</v>
      </c>
    </row>
    <row r="14" spans="1:2">
      <c s="3" r="A14" t="s">
        <v>280</v>
      </c>
    </row>
    <row r="15" spans="1:2">
      <c s="4" r="A15" t="s">
        <v>281</v>
      </c>
      <c s="5" r="B15" t="n">
        <v>8707</v>
      </c>
    </row>
    <row r="16" spans="1:2">
      <c s="4" r="A16" t="s">
        <v>282</v>
      </c>
      <c s="5" r="B16" t="n">
        <v>1231</v>
      </c>
    </row>
    <row r="17" spans="1:2">
      <c s="4" r="A17" t="s">
        <v>283</v>
      </c>
      <c s="5" r="B17" t="n">
        <v>-245</v>
      </c>
    </row>
    <row r="18" spans="1:2">
      <c s="4" r="A18" t="s">
        <v>284</v>
      </c>
      <c s="5" r="B18" t="n">
        <v>9693</v>
      </c>
    </row>
    <row r="19" spans="1:2">
      <c s="4" r="A19" t="s">
        <v>287</v>
      </c>
    </row>
    <row r="20" spans="1:2">
      <c s="3" r="A20" t="s">
        <v>280</v>
      </c>
    </row>
    <row r="21" spans="1:2">
      <c s="4" r="A21" t="s">
        <v>281</v>
      </c>
      <c s="7" r="B21" t="n">
        <v>1211</v>
      </c>
    </row>
    <row r="22" spans="1:2">
      <c s="4" r="A22" t="s">
        <v>282</v>
      </c>
    </row>
    <row r="23" spans="1:2">
      <c s="4" r="A23" t="s">
        <v>283</v>
      </c>
      <c s="7" r="B23" t="n">
        <v>-1</v>
      </c>
    </row>
    <row r="24" spans="1:2">
      <c s="4" r="A24" t="s">
        <v>284</v>
      </c>
      <c s="7" r="B24" t="n">
        <v>1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25</v>
      </c>
    </row>
    <row r="2" spans="1:3">
      <c s="3" r="A2" t="s">
        <v>163</v>
      </c>
    </row>
    <row r="3" spans="1:3">
      <c s="4" r="A3" t="s">
        <v>289</v>
      </c>
      <c s="7" r="B3" t="n">
        <v>38925</v>
      </c>
      <c s="7" r="C3" t="n">
        <v>36670</v>
      </c>
    </row>
    <row r="4" spans="1:3">
      <c s="4" r="A4" t="s">
        <v>290</v>
      </c>
      <c s="5" r="B4" t="n">
        <v>-13974</v>
      </c>
      <c s="5" r="C4" t="n">
        <v>-12021</v>
      </c>
    </row>
    <row r="5" spans="1:3">
      <c s="4" r="A5" t="s">
        <v>291</v>
      </c>
      <c s="5" r="B5" t="n">
        <v>-1077</v>
      </c>
      <c s="5" r="C5" t="n">
        <v>-1077</v>
      </c>
    </row>
    <row r="6" spans="1:3">
      <c s="4" r="A6" t="s">
        <v>283</v>
      </c>
      <c s="5" r="B6" t="n">
        <v>-125</v>
      </c>
      <c s="5" r="C6" t="n">
        <v>99</v>
      </c>
    </row>
    <row r="7" spans="1:3">
      <c s="4" r="A7" t="s">
        <v>292</v>
      </c>
      <c s="7" r="B7" t="n">
        <v>23749</v>
      </c>
      <c s="7" r="C7" t="n">
        <v>236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68</v>
      </c>
      <c s="2" r="D1" t="s">
        <v>1</v>
      </c>
    </row>
    <row r="2" spans="1:5">
      <c s="2" r="B2" t="s">
        <v>2</v>
      </c>
      <c s="2" r="C2" t="s">
        <v>69</v>
      </c>
      <c s="2" r="D2" t="s">
        <v>2</v>
      </c>
      <c s="2" r="E2" t="s">
        <v>69</v>
      </c>
    </row>
    <row r="3" spans="1:5">
      <c s="3" r="A3" t="s">
        <v>294</v>
      </c>
    </row>
    <row r="4" spans="1:5">
      <c s="4" r="A4" t="s">
        <v>295</v>
      </c>
      <c s="7" r="D4" t="n">
        <v>23671</v>
      </c>
    </row>
    <row r="5" spans="1:5">
      <c s="4" r="A5" t="s">
        <v>296</v>
      </c>
      <c s="7" r="B5" t="n">
        <v>-754</v>
      </c>
      <c s="7" r="C5" t="n">
        <v>-684</v>
      </c>
      <c s="5" r="D5" t="n">
        <v>-2280</v>
      </c>
      <c s="7" r="E5" t="n">
        <v>-1930</v>
      </c>
    </row>
    <row r="6" spans="1:5">
      <c s="4" r="A6" t="s">
        <v>283</v>
      </c>
      <c s="5" r="D6" t="n">
        <v>-281</v>
      </c>
    </row>
    <row r="7" spans="1:5">
      <c s="4" r="A7" t="s">
        <v>297</v>
      </c>
      <c s="5" r="B7" t="n">
        <v>23749</v>
      </c>
      <c s="5" r="D7" t="n">
        <v>23749</v>
      </c>
    </row>
    <row r="8" spans="1:5">
      <c s="4" r="A8" t="s">
        <v>285</v>
      </c>
    </row>
    <row r="9" spans="1:5">
      <c s="3" r="A9" t="s">
        <v>294</v>
      </c>
    </row>
    <row r="10" spans="1:5">
      <c s="4" r="A10" t="s">
        <v>295</v>
      </c>
      <c s="5" r="D10" t="n">
        <v>19328</v>
      </c>
    </row>
    <row r="11" spans="1:5">
      <c s="4" r="A11" t="s">
        <v>296</v>
      </c>
      <c s="5" r="D11" t="n">
        <v>-1656</v>
      </c>
    </row>
    <row r="12" spans="1:5">
      <c s="4" r="A12" t="s">
        <v>297</v>
      </c>
      <c s="5" r="B12" t="n">
        <v>17672</v>
      </c>
      <c s="5" r="D12" t="n">
        <v>17672</v>
      </c>
    </row>
    <row r="13" spans="1:5">
      <c s="4" r="A13" t="s">
        <v>286</v>
      </c>
    </row>
    <row r="14" spans="1:5">
      <c s="3" r="A14" t="s">
        <v>294</v>
      </c>
    </row>
    <row r="15" spans="1:5">
      <c s="4" r="A15" t="s">
        <v>295</v>
      </c>
      <c s="5" r="D15" t="n">
        <v>4343</v>
      </c>
    </row>
    <row r="16" spans="1:5">
      <c s="4" r="A16" t="s">
        <v>296</v>
      </c>
      <c s="5" r="D16" t="n">
        <v>-624</v>
      </c>
    </row>
    <row r="17" spans="1:5">
      <c s="4" r="A17" t="s">
        <v>283</v>
      </c>
      <c s="5" r="D17" t="n">
        <v>-281</v>
      </c>
    </row>
    <row r="18" spans="1:5">
      <c s="4" r="A18" t="s">
        <v>297</v>
      </c>
      <c s="7" r="B18" t="n">
        <v>6077</v>
      </c>
      <c s="7" r="D18" t="n">
        <v>6077</v>
      </c>
    </row>
    <row r="19" spans="1:5">
      <c s="4" r="A19" t="s">
        <v>287</v>
      </c>
    </row>
    <row r="20" spans="1:5">
      <c s="3" r="A20" t="s">
        <v>294</v>
      </c>
    </row>
    <row r="21" spans="1:5">
      <c s="4" r="A21" t="s">
        <v>295</v>
      </c>
    </row>
    <row r="22" spans="1:5">
      <c s="4" r="A22" t="s">
        <v>296</v>
      </c>
    </row>
    <row r="23" spans="1:5">
      <c s="4" r="A23" t="s">
        <v>283</v>
      </c>
    </row>
    <row r="24" spans="1:5">
      <c s="4" r="A24" t="s">
        <v>297</v>
      </c>
    </row>
    <row r="25" spans="1:5">
      <c s="4" r="A25" t="s">
        <v>298</v>
      </c>
    </row>
    <row r="26" spans="1:5">
      <c s="3" r="A26" t="s">
        <v>294</v>
      </c>
    </row>
    <row r="27" spans="1:5">
      <c s="4" r="A27" t="s">
        <v>299</v>
      </c>
      <c s="7" r="D27" t="n">
        <v>1579</v>
      </c>
    </row>
    <row r="28" spans="1:5">
      <c s="4" r="A28" t="s">
        <v>297</v>
      </c>
      <c s="7" r="B28" t="n">
        <v>2634</v>
      </c>
      <c s="5" r="D28" t="n">
        <v>2634</v>
      </c>
    </row>
    <row r="29" spans="1:5">
      <c s="4" r="A29" t="s">
        <v>300</v>
      </c>
    </row>
    <row r="30" spans="1:5">
      <c s="3" r="A30" t="s">
        <v>294</v>
      </c>
    </row>
    <row r="31" spans="1:5">
      <c s="4" r="A31" t="s">
        <v>299</v>
      </c>
      <c s="7" r="D31" t="n">
        <v>1579</v>
      </c>
    </row>
    <row r="32" spans="1:5">
      <c s="4" r="A32" t="s">
        <v>301</v>
      </c>
    </row>
    <row r="33" spans="1:5">
      <c s="3" r="A33" t="s">
        <v>294</v>
      </c>
    </row>
    <row r="34" spans="1:5">
      <c s="4" r="A34" t="s">
        <v>299</v>
      </c>
    </row>
    <row r="35" spans="1:5">
      <c s="4" r="A35" t="s">
        <v>302</v>
      </c>
    </row>
    <row r="36" spans="1:5">
      <c s="3" r="A36" t="s">
        <v>294</v>
      </c>
    </row>
    <row r="37" spans="1:5">
      <c s="4" r="A37" t="s">
        <v>299</v>
      </c>
      <c s="7" r="D37" t="n">
        <v>901</v>
      </c>
    </row>
    <row r="38" spans="1:5">
      <c s="4" r="A38" t="s">
        <v>297</v>
      </c>
      <c s="5" r="B38" t="n">
        <v>20985</v>
      </c>
      <c s="5" r="D38" t="n">
        <v>20985</v>
      </c>
    </row>
    <row r="39" spans="1:5">
      <c s="4" r="A39" t="s">
        <v>303</v>
      </c>
    </row>
    <row r="40" spans="1:5">
      <c s="3" r="A40" t="s">
        <v>294</v>
      </c>
    </row>
    <row r="41" spans="1:5">
      <c s="4" r="A41" t="s">
        <v>299</v>
      </c>
      <c s="7" r="D41" t="n">
        <v>901</v>
      </c>
    </row>
    <row r="42" spans="1:5">
      <c s="4" r="A42" t="s">
        <v>304</v>
      </c>
    </row>
    <row r="43" spans="1:5">
      <c s="3" r="A43" t="s">
        <v>294</v>
      </c>
    </row>
    <row r="44" spans="1:5">
      <c s="4" r="A44" t="s">
        <v>299</v>
      </c>
    </row>
    <row r="45" spans="1:5">
      <c s="4" r="A45" t="s">
        <v>305</v>
      </c>
    </row>
    <row r="46" spans="1:5">
      <c s="3" r="A46" t="s">
        <v>294</v>
      </c>
    </row>
    <row r="47" spans="1:5">
      <c s="4" r="A47" t="s">
        <v>299</v>
      </c>
      <c s="7" r="D47" t="n">
        <v>159</v>
      </c>
    </row>
    <row r="48" spans="1:5">
      <c s="4" r="A48" t="s">
        <v>297</v>
      </c>
      <c s="7" r="B48" t="n">
        <v>130</v>
      </c>
      <c s="5" r="D48" t="n">
        <v>130</v>
      </c>
    </row>
    <row r="49" spans="1:5">
      <c s="4" r="A49" t="s">
        <v>306</v>
      </c>
    </row>
    <row r="50" spans="1:5">
      <c s="3" r="A50" t="s">
        <v>294</v>
      </c>
    </row>
    <row r="51" spans="1:5">
      <c s="4" r="A51" t="s">
        <v>299</v>
      </c>
      <c s="7" r="D51" t="n">
        <v>159</v>
      </c>
    </row>
    <row r="52" spans="1:5">
      <c s="4" r="A52" t="s">
        <v>307</v>
      </c>
    </row>
    <row r="53" spans="1:5">
      <c s="3" r="A53" t="s">
        <v>294</v>
      </c>
    </row>
    <row r="54" spans="1:5">
      <c s="4" r="A54" t="s">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5</v>
      </c>
    </row>
    <row r="2" spans="1:3">
      <c s="3" r="A2" t="s">
        <v>294</v>
      </c>
    </row>
    <row r="3" spans="1:3">
      <c s="4" r="A3" t="s">
        <v>292</v>
      </c>
      <c s="7" r="B3" t="n">
        <v>23749</v>
      </c>
      <c s="7" r="C3" t="n">
        <v>23671</v>
      </c>
    </row>
    <row r="4" spans="1:3">
      <c s="4" r="A4" t="s">
        <v>302</v>
      </c>
    </row>
    <row r="5" spans="1:3">
      <c s="3" r="A5" t="s">
        <v>294</v>
      </c>
    </row>
    <row r="6" spans="1:3">
      <c s="4" r="A6" t="s">
        <v>309</v>
      </c>
      <c s="5" r="B6" t="n">
        <v>618</v>
      </c>
    </row>
    <row r="7" spans="1:3">
      <c s="4" r="A7" t="s">
        <v>310</v>
      </c>
      <c s="5" r="B7" t="n">
        <v>2455</v>
      </c>
    </row>
    <row r="8" spans="1:3">
      <c s="4" r="A8" t="s">
        <v>311</v>
      </c>
      <c s="5" r="B8" t="n">
        <v>2455</v>
      </c>
    </row>
    <row r="9" spans="1:3">
      <c s="4" r="A9" t="s">
        <v>312</v>
      </c>
      <c s="5" r="B9" t="n">
        <v>2455</v>
      </c>
    </row>
    <row r="10" spans="1:3">
      <c s="4" r="A10" t="s">
        <v>313</v>
      </c>
      <c s="5" r="B10" t="n">
        <v>2455</v>
      </c>
    </row>
    <row r="11" spans="1:3">
      <c s="4" r="A11" t="s">
        <v>314</v>
      </c>
      <c s="5" r="B11" t="n">
        <v>10547</v>
      </c>
    </row>
    <row r="12" spans="1:3">
      <c s="4" r="A12" t="s">
        <v>292</v>
      </c>
      <c s="5" r="B12" t="n">
        <v>20985</v>
      </c>
    </row>
    <row r="13" spans="1:3">
      <c s="4" r="A13" t="s">
        <v>298</v>
      </c>
    </row>
    <row r="14" spans="1:3">
      <c s="3" r="A14" t="s">
        <v>294</v>
      </c>
    </row>
    <row r="15" spans="1:3">
      <c s="4" r="A15" t="s">
        <v>309</v>
      </c>
      <c s="5" r="B15" t="n">
        <v>133</v>
      </c>
    </row>
    <row r="16" spans="1:3">
      <c s="4" r="A16" t="s">
        <v>310</v>
      </c>
      <c s="5" r="B16" t="n">
        <v>534</v>
      </c>
    </row>
    <row r="17" spans="1:3">
      <c s="4" r="A17" t="s">
        <v>311</v>
      </c>
      <c s="5" r="B17" t="n">
        <v>533</v>
      </c>
    </row>
    <row r="18" spans="1:3">
      <c s="4" r="A18" t="s">
        <v>312</v>
      </c>
      <c s="5" r="B18" t="n">
        <v>533</v>
      </c>
    </row>
    <row r="19" spans="1:3">
      <c s="4" r="A19" t="s">
        <v>313</v>
      </c>
      <c s="5" r="B19" t="n">
        <v>309</v>
      </c>
    </row>
    <row r="20" spans="1:3">
      <c s="4" r="A20" t="s">
        <v>314</v>
      </c>
      <c s="5" r="B20" t="n">
        <v>592</v>
      </c>
    </row>
    <row r="21" spans="1:3">
      <c s="4" r="A21" t="s">
        <v>292</v>
      </c>
      <c s="5" r="B21" t="n">
        <v>2634</v>
      </c>
    </row>
    <row r="22" spans="1:3">
      <c s="4" r="A22" t="s">
        <v>305</v>
      </c>
    </row>
    <row r="23" spans="1:3">
      <c s="3" r="A23" t="s">
        <v>294</v>
      </c>
    </row>
    <row r="24" spans="1:3">
      <c s="4" r="A24" t="s">
        <v>309</v>
      </c>
      <c s="5" r="B24" t="n">
        <v>10</v>
      </c>
    </row>
    <row r="25" spans="1:3">
      <c s="4" r="A25" t="s">
        <v>310</v>
      </c>
      <c s="5" r="B25" t="n">
        <v>40</v>
      </c>
    </row>
    <row r="26" spans="1:3">
      <c s="4" r="A26" t="s">
        <v>311</v>
      </c>
      <c s="5" r="B26" t="n">
        <v>40</v>
      </c>
    </row>
    <row r="27" spans="1:3">
      <c s="4" r="A27" t="s">
        <v>312</v>
      </c>
      <c s="5" r="B27" t="n">
        <v>40</v>
      </c>
    </row>
    <row r="28" spans="1:3">
      <c s="4" r="A28" t="s">
        <v>292</v>
      </c>
      <c s="7" r="B28" t="n">
        <v>1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25</v>
      </c>
    </row>
    <row r="2" spans="1:3">
      <c s="3" r="A2" t="s">
        <v>166</v>
      </c>
    </row>
    <row r="3" spans="1:3">
      <c s="4" r="A3" t="s">
        <v>316</v>
      </c>
      <c s="7" r="B3" t="n">
        <v>9288</v>
      </c>
      <c s="7" r="C3" t="n">
        <v>10140</v>
      </c>
    </row>
    <row r="4" spans="1:3">
      <c s="4" r="A4" t="s">
        <v>317</v>
      </c>
      <c s="5" r="B4" t="n">
        <v>1479</v>
      </c>
      <c s="5" r="C4" t="n">
        <v>1715</v>
      </c>
    </row>
    <row r="5" spans="1:3">
      <c s="4" r="A5" t="s">
        <v>318</v>
      </c>
      <c s="5" r="B5" t="n">
        <v>522</v>
      </c>
      <c s="5" r="C5" t="n">
        <v>934</v>
      </c>
    </row>
    <row r="6" spans="1:3">
      <c s="4" r="A6" t="s">
        <v>319</v>
      </c>
      <c s="5" r="B6" t="n">
        <v>257</v>
      </c>
      <c s="5" r="C6" t="n">
        <v>476</v>
      </c>
    </row>
    <row r="7" spans="1:3">
      <c s="4" r="A7" t="s">
        <v>320</v>
      </c>
      <c s="5" r="B7" t="n">
        <v>4391</v>
      </c>
      <c s="5" r="C7" t="n">
        <v>5117</v>
      </c>
    </row>
    <row r="8" spans="1:3">
      <c s="4" r="A8" t="s">
        <v>103</v>
      </c>
      <c s="7" r="B8" t="n">
        <v>15937</v>
      </c>
      <c s="7" r="C8" t="n">
        <v>183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25</v>
      </c>
    </row>
    <row r="2" spans="1:3">
      <c s="3" r="A2" t="s">
        <v>166</v>
      </c>
    </row>
    <row r="3" spans="1:3">
      <c s="4" r="A3" t="s">
        <v>322</v>
      </c>
      <c s="7" r="B3" t="n">
        <v>4297</v>
      </c>
      <c s="7" r="C3" t="n">
        <v>8558</v>
      </c>
    </row>
    <row r="4" spans="1:3">
      <c s="4" r="A4" t="s">
        <v>323</v>
      </c>
      <c s="5" r="B4" t="n">
        <v>3490</v>
      </c>
      <c s="5" r="C4" t="n">
        <v>2813</v>
      </c>
    </row>
    <row r="5" spans="1:3">
      <c s="4" r="A5" t="s">
        <v>324</v>
      </c>
      <c s="5" r="B5" t="n">
        <v>1638</v>
      </c>
      <c s="5" r="C5" t="n">
        <v>2424</v>
      </c>
    </row>
    <row r="6" spans="1:3">
      <c s="4" r="A6" t="s">
        <v>325</v>
      </c>
      <c s="5" r="B6" t="n">
        <v>1288</v>
      </c>
      <c s="5" r="C6" t="n">
        <v>1602</v>
      </c>
    </row>
    <row r="7" spans="1:3">
      <c s="4" r="A7" t="s">
        <v>320</v>
      </c>
      <c s="5" r="B7" t="n">
        <v>473</v>
      </c>
      <c s="5" r="C7" t="n">
        <v>572</v>
      </c>
    </row>
    <row r="8" spans="1:3">
      <c s="4" r="A8" t="s">
        <v>103</v>
      </c>
      <c s="7" r="B8" t="n">
        <v>11186</v>
      </c>
      <c s="7" r="C8" t="n">
        <v>15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92485</v>
      </c>
      <c s="7" r="C4" t="n">
        <v>95650</v>
      </c>
      <c s="7" r="D4" t="n">
        <v>286169</v>
      </c>
      <c s="7" r="E4" t="n">
        <v>285375</v>
      </c>
    </row>
    <row r="5" spans="1:5">
      <c s="4" r="A5" t="s">
        <v>72</v>
      </c>
      <c s="5" r="B5" t="n">
        <v>43213</v>
      </c>
      <c s="5" r="C5" t="n">
        <v>46511</v>
      </c>
      <c s="5" r="D5" t="n">
        <v>135963</v>
      </c>
      <c s="5" r="E5" t="n">
        <v>138005</v>
      </c>
    </row>
    <row r="6" spans="1:5">
      <c s="4" r="A6" t="s">
        <v>73</v>
      </c>
      <c s="5" r="B6" t="n">
        <v>49272</v>
      </c>
      <c s="5" r="C6" t="n">
        <v>49139</v>
      </c>
      <c s="5" r="D6" t="n">
        <v>150206</v>
      </c>
      <c s="5" r="E6" t="n">
        <v>147370</v>
      </c>
    </row>
    <row r="7" spans="1:5">
      <c s="3" r="A7" t="s">
        <v>74</v>
      </c>
    </row>
    <row r="8" spans="1:5">
      <c s="4" r="A8" t="s">
        <v>75</v>
      </c>
      <c s="5" r="B8" t="n">
        <v>26640</v>
      </c>
      <c s="5" r="C8" t="n">
        <v>26887</v>
      </c>
      <c s="5" r="D8" t="n">
        <v>81424</v>
      </c>
      <c s="5" r="E8" t="n">
        <v>80237</v>
      </c>
    </row>
    <row r="9" spans="1:5">
      <c s="4" r="A9" t="s">
        <v>76</v>
      </c>
      <c s="5" r="B9" t="n">
        <v>5506</v>
      </c>
      <c s="5" r="C9" t="n">
        <v>6465</v>
      </c>
      <c s="5" r="D9" t="n">
        <v>16906</v>
      </c>
      <c s="5" r="E9" t="n">
        <v>18081</v>
      </c>
    </row>
    <row r="10" spans="1:5">
      <c s="4" r="A10" t="s">
        <v>77</v>
      </c>
      <c s="5" r="B10" t="n">
        <v>754</v>
      </c>
      <c s="5" r="C10" t="n">
        <v>684</v>
      </c>
      <c s="5" r="D10" t="n">
        <v>2280</v>
      </c>
      <c s="5" r="E10" t="n">
        <v>1930</v>
      </c>
    </row>
    <row r="11" spans="1:5">
      <c s="4" r="A11" t="s">
        <v>78</v>
      </c>
      <c s="5" r="B11" t="n">
        <v>32900</v>
      </c>
      <c s="5" r="C11" t="n">
        <v>34036</v>
      </c>
      <c s="5" r="D11" t="n">
        <v>100610</v>
      </c>
      <c s="5" r="E11" t="n">
        <v>100248</v>
      </c>
    </row>
    <row r="12" spans="1:5">
      <c s="4" r="A12" t="s">
        <v>79</v>
      </c>
      <c s="5" r="B12" t="n">
        <v>16372</v>
      </c>
      <c s="5" r="C12" t="n">
        <v>15103</v>
      </c>
      <c s="5" r="D12" t="n">
        <v>49596</v>
      </c>
      <c s="5" r="E12" t="n">
        <v>47122</v>
      </c>
    </row>
    <row r="13" spans="1:5">
      <c s="3" r="A13" t="s">
        <v>80</v>
      </c>
    </row>
    <row r="14" spans="1:5">
      <c s="4" r="A14" t="s">
        <v>81</v>
      </c>
      <c s="5" r="B14" t="n">
        <v>113</v>
      </c>
      <c s="5" r="C14" t="n">
        <v>136</v>
      </c>
      <c s="5" r="D14" t="n">
        <v>425</v>
      </c>
      <c s="5" r="E14" t="n">
        <v>425</v>
      </c>
    </row>
    <row r="15" spans="1:5">
      <c s="4" r="A15" t="s">
        <v>82</v>
      </c>
      <c s="5" r="B15" t="n">
        <v>-343</v>
      </c>
      <c s="5" r="C15" t="n">
        <v>-268</v>
      </c>
      <c s="5" r="D15" t="n">
        <v>-912</v>
      </c>
      <c s="5" r="E15" t="n">
        <v>-709</v>
      </c>
    </row>
    <row r="16" spans="1:5">
      <c s="4" r="A16" t="s">
        <v>83</v>
      </c>
      <c s="5" r="B16" t="n">
        <v>-444</v>
      </c>
      <c s="5" r="C16" t="n">
        <v>-11</v>
      </c>
      <c s="5" r="D16" t="n">
        <v>-1785</v>
      </c>
      <c s="5" r="E16" t="n">
        <v>-454</v>
      </c>
    </row>
    <row r="17" spans="1:5">
      <c s="4" r="A17" t="s">
        <v>84</v>
      </c>
      <c s="5" r="B17" t="n">
        <v>15698</v>
      </c>
      <c s="5" r="C17" t="n">
        <v>14960</v>
      </c>
      <c s="5" r="D17" t="n">
        <v>47324</v>
      </c>
      <c s="5" r="E17" t="n">
        <v>46384</v>
      </c>
    </row>
    <row r="18" spans="1:5">
      <c s="4" r="A18" t="s">
        <v>85</v>
      </c>
      <c s="5" r="B18" t="n">
        <v>4733</v>
      </c>
      <c s="5" r="C18" t="n">
        <v>4554</v>
      </c>
      <c s="5" r="D18" t="n">
        <v>14240</v>
      </c>
      <c s="5" r="E18" t="n">
        <v>14179</v>
      </c>
    </row>
    <row r="19" spans="1:5">
      <c s="4" r="A19" t="s">
        <v>86</v>
      </c>
      <c s="7" r="B19" t="n">
        <v>10965</v>
      </c>
      <c s="7" r="C19" t="n">
        <v>10406</v>
      </c>
      <c s="7" r="D19" t="n">
        <v>33084</v>
      </c>
      <c s="7" r="E19" t="n">
        <v>32205</v>
      </c>
    </row>
    <row r="20" spans="1:5">
      <c s="3" r="A20" t="s">
        <v>87</v>
      </c>
    </row>
    <row r="21" spans="1:5">
      <c s="4" r="A21" t="s">
        <v>88</v>
      </c>
      <c s="9" r="B21" t="n">
        <v>0.75</v>
      </c>
      <c s="9" r="C21" t="n">
        <v>0.6899999999999999</v>
      </c>
      <c s="9" r="D21" t="n">
        <v>2.25</v>
      </c>
      <c s="9" r="E21" t="n">
        <v>2.11</v>
      </c>
    </row>
    <row r="22" spans="1:5">
      <c s="4" r="A22" t="s">
        <v>89</v>
      </c>
      <c s="9" r="B22" t="n">
        <v>0.75</v>
      </c>
      <c s="9" r="C22" t="n">
        <v>0.6899999999999999</v>
      </c>
      <c s="9" r="D22" t="n">
        <v>2.24</v>
      </c>
      <c s="9" r="E22" t="n">
        <v>2.1</v>
      </c>
    </row>
    <row r="23" spans="1:5">
      <c s="3" r="A23" t="s">
        <v>90</v>
      </c>
    </row>
    <row r="24" spans="1:5">
      <c s="4" r="A24" t="s">
        <v>88</v>
      </c>
      <c s="5" r="B24" t="n">
        <v>14546</v>
      </c>
      <c s="5" r="C24" t="n">
        <v>14977</v>
      </c>
      <c s="5" r="D24" t="n">
        <v>14616</v>
      </c>
      <c s="5" r="E24" t="n">
        <v>15152</v>
      </c>
    </row>
    <row r="25" spans="1:5">
      <c s="4" r="A25" t="s">
        <v>89</v>
      </c>
      <c s="5" r="B25" t="n">
        <v>14615</v>
      </c>
      <c s="5" r="C25" t="n">
        <v>15051</v>
      </c>
      <c s="5" r="D25" t="n">
        <v>14685</v>
      </c>
      <c s="5" r="E25" t="n">
        <v>15229</v>
      </c>
    </row>
    <row r="26" spans="1:5">
      <c s="4" r="A26" t="s">
        <v>91</v>
      </c>
      <c s="9" r="B26" t="n">
        <v>0.38</v>
      </c>
      <c s="9" r="C26" t="n">
        <v>0.34</v>
      </c>
      <c s="9" r="D26" t="n">
        <v>1.1</v>
      </c>
      <c s="9" r="E26"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s="1" r="A1" t="s">
        <v>326</v>
      </c>
      <c s="2" r="B1" t="s">
        <v>327</v>
      </c>
      <c s="2" r="C1" t="s">
        <v>237</v>
      </c>
      <c s="2" r="D1" t="s">
        <v>328</v>
      </c>
    </row>
    <row r="2" spans="1:4">
      <c s="3" r="A2" t="s">
        <v>329</v>
      </c>
    </row>
    <row r="3" spans="1:4">
      <c s="4" r="A3" t="s">
        <v>330</v>
      </c>
      <c s="5" r="C3" t="n">
        <v>3</v>
      </c>
    </row>
    <row r="4" spans="1:4">
      <c s="4" r="A4" t="s">
        <v>331</v>
      </c>
      <c s="5" r="C4" t="n">
        <v>3</v>
      </c>
    </row>
    <row r="5" spans="1:4">
      <c s="4" r="A5" t="s">
        <v>144</v>
      </c>
      <c s="7" r="C5" t="n">
        <v>10000</v>
      </c>
      <c s="7" r="D5" t="n">
        <v>20000</v>
      </c>
    </row>
    <row r="6" spans="1:4">
      <c s="4" r="A6" t="s">
        <v>332</v>
      </c>
      <c s="7" r="C6" t="n">
        <v>108000</v>
      </c>
    </row>
    <row r="7" spans="1:4">
      <c s="4" r="A7" t="s">
        <v>333</v>
      </c>
    </row>
    <row r="8" spans="1:4">
      <c s="3" r="A8" t="s">
        <v>329</v>
      </c>
    </row>
    <row r="9" spans="1:4">
      <c s="4" r="A9" t="s">
        <v>334</v>
      </c>
      <c s="7" r="B9" t="n">
        <v>150000</v>
      </c>
    </row>
    <row r="10" spans="1:4">
      <c s="4" r="A10" t="s">
        <v>335</v>
      </c>
      <c s="4" r="B10" t="s">
        <v>278</v>
      </c>
    </row>
    <row r="11" spans="1:4">
      <c s="4" r="A11" t="s">
        <v>336</v>
      </c>
      <c s="4" r="C11" t="s">
        <v>337</v>
      </c>
    </row>
    <row r="12" spans="1:4">
      <c s="4" r="A12" t="s">
        <v>338</v>
      </c>
      <c s="4" r="B12" t="s">
        <v>339</v>
      </c>
    </row>
    <row r="13" spans="1:4">
      <c s="4" r="A13" t="s">
        <v>340</v>
      </c>
      <c s="4" r="B13" t="s">
        <v>339</v>
      </c>
    </row>
    <row r="14" spans="1:4">
      <c s="4" r="A14" t="s">
        <v>341</v>
      </c>
      <c s="4" r="B14" t="s">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6"/>
  </cols>
  <sheetData>
    <row r="1" spans="1:5">
      <c s="1" r="A1" t="s">
        <v>343</v>
      </c>
      <c s="2" r="B1" t="s">
        <v>68</v>
      </c>
      <c s="2" r="C1" t="s">
        <v>1</v>
      </c>
      <c s="2" r="E1" t="s">
        <v>344</v>
      </c>
    </row>
    <row r="2" spans="1:5">
      <c s="2" r="B2" t="s">
        <v>2</v>
      </c>
      <c s="2" r="C2" t="s">
        <v>2</v>
      </c>
      <c s="2" r="D2" t="s">
        <v>69</v>
      </c>
      <c s="2" r="E2" t="s">
        <v>255</v>
      </c>
    </row>
    <row r="3" spans="1:5">
      <c s="3" r="A3" t="s">
        <v>345</v>
      </c>
    </row>
    <row r="4" spans="1:5">
      <c s="4" r="A4" t="s">
        <v>346</v>
      </c>
      <c s="7" r="C4" t="n">
        <v>25886</v>
      </c>
      <c s="7" r="D4" t="n">
        <v>30482</v>
      </c>
    </row>
    <row r="5" spans="1:5">
      <c s="4" r="A5" t="s">
        <v>347</v>
      </c>
    </row>
    <row r="6" spans="1:5">
      <c s="3" r="A6" t="s">
        <v>345</v>
      </c>
    </row>
    <row r="7" spans="1:5">
      <c s="4" r="A7" t="s">
        <v>348</v>
      </c>
      <c s="7" r="E7" t="n">
        <v>60000</v>
      </c>
    </row>
    <row r="8" spans="1:5">
      <c s="4" r="A8" t="s">
        <v>349</v>
      </c>
      <c s="5" r="E8" t="n">
        <v>848545</v>
      </c>
    </row>
    <row r="9" spans="1:5">
      <c s="4" r="A9" t="s">
        <v>346</v>
      </c>
      <c s="7" r="E9" t="n">
        <v>60000</v>
      </c>
    </row>
    <row r="10" spans="1:5">
      <c s="4" r="A10" t="s">
        <v>350</v>
      </c>
    </row>
    <row r="11" spans="1:5">
      <c s="3" r="A11" t="s">
        <v>345</v>
      </c>
    </row>
    <row r="12" spans="1:5">
      <c s="4" r="A12" t="s">
        <v>348</v>
      </c>
      <c s="7" r="B12" t="n">
        <v>75000</v>
      </c>
      <c s="7" r="C12" t="n">
        <v>75000</v>
      </c>
    </row>
    <row r="13" spans="1:5">
      <c s="4" r="A13" t="s">
        <v>349</v>
      </c>
      <c s="5" r="B13" t="n">
        <v>136396</v>
      </c>
    </row>
    <row r="14" spans="1:5">
      <c s="4" r="A14" t="s">
        <v>346</v>
      </c>
      <c s="7" r="B14" t="n">
        <v>11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51</v>
      </c>
      <c s="2" r="B1" t="s">
        <v>68</v>
      </c>
      <c s="2" r="D1" t="s">
        <v>1</v>
      </c>
    </row>
    <row r="2" spans="1:5">
      <c s="2" r="B2" t="s">
        <v>2</v>
      </c>
      <c s="2" r="C2" t="s">
        <v>69</v>
      </c>
      <c s="2" r="D2" t="s">
        <v>2</v>
      </c>
      <c s="2" r="E2" t="s">
        <v>69</v>
      </c>
    </row>
    <row r="3" spans="1:5">
      <c s="3" r="A3" t="s">
        <v>176</v>
      </c>
    </row>
    <row r="4" spans="1:5">
      <c s="4" r="A4" t="s">
        <v>352</v>
      </c>
      <c s="5" r="B4" t="n">
        <v>0</v>
      </c>
      <c s="5" r="C4" t="n">
        <v>0</v>
      </c>
      <c s="5" r="D4" t="n">
        <v>1782</v>
      </c>
      <c s="5" r="E4" t="n">
        <v>59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68</v>
      </c>
      <c s="2" r="D1" t="s">
        <v>1</v>
      </c>
    </row>
    <row r="2" spans="1:5">
      <c s="2" r="B2" t="s">
        <v>2</v>
      </c>
      <c s="2" r="C2" t="s">
        <v>69</v>
      </c>
      <c s="2" r="D2" t="s">
        <v>2</v>
      </c>
      <c s="2" r="E2" t="s">
        <v>69</v>
      </c>
    </row>
    <row r="3" spans="1:5">
      <c s="3" r="A3" t="s">
        <v>176</v>
      </c>
    </row>
    <row r="4" spans="1:5">
      <c s="4" r="A4" t="s">
        <v>86</v>
      </c>
      <c s="7" r="B4" t="n">
        <v>10965</v>
      </c>
      <c s="7" r="C4" t="n">
        <v>10406</v>
      </c>
      <c s="7" r="D4" t="n">
        <v>33084</v>
      </c>
      <c s="7" r="E4" t="n">
        <v>32205</v>
      </c>
    </row>
    <row r="5" spans="1:5">
      <c s="4" r="A5" t="s">
        <v>354</v>
      </c>
      <c s="5" r="B5" t="n">
        <v>-68</v>
      </c>
      <c s="5" r="C5" t="n">
        <v>-59</v>
      </c>
      <c s="5" r="D5" t="n">
        <v>-198</v>
      </c>
      <c s="5" r="E5" t="n">
        <v>-173</v>
      </c>
    </row>
    <row r="6" spans="1:5">
      <c s="4" r="A6" t="s">
        <v>355</v>
      </c>
      <c s="7" r="B6" t="n">
        <v>10897</v>
      </c>
      <c s="7" r="C6" t="n">
        <v>10347</v>
      </c>
      <c s="7" r="D6" t="n">
        <v>32886</v>
      </c>
      <c s="7" r="E6" t="n">
        <v>320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68</v>
      </c>
      <c s="2" r="D1" t="s">
        <v>1</v>
      </c>
    </row>
    <row r="2" spans="1:5">
      <c s="2" r="B2" t="s">
        <v>2</v>
      </c>
      <c s="2" r="C2" t="s">
        <v>69</v>
      </c>
      <c s="2" r="D2" t="s">
        <v>2</v>
      </c>
      <c s="2" r="E2" t="s">
        <v>69</v>
      </c>
    </row>
    <row r="3" spans="1:5">
      <c s="3" r="A3" t="s">
        <v>176</v>
      </c>
    </row>
    <row r="4" spans="1:5">
      <c s="4" r="A4" t="s">
        <v>357</v>
      </c>
      <c s="5" r="B4" t="n">
        <v>14546</v>
      </c>
      <c s="5" r="C4" t="n">
        <v>14977</v>
      </c>
      <c s="5" r="D4" t="n">
        <v>14616</v>
      </c>
      <c s="5" r="E4" t="n">
        <v>15152</v>
      </c>
    </row>
    <row r="5" spans="1:5">
      <c s="4" r="A5" t="s">
        <v>358</v>
      </c>
      <c s="5" r="B5" t="n">
        <v>69</v>
      </c>
      <c s="5" r="C5" t="n">
        <v>74</v>
      </c>
      <c s="5" r="D5" t="n">
        <v>69</v>
      </c>
      <c s="5" r="E5" t="n">
        <v>77</v>
      </c>
    </row>
    <row r="6" spans="1:5">
      <c s="4" r="A6" t="s">
        <v>359</v>
      </c>
      <c s="5" r="B6" t="n">
        <v>14615</v>
      </c>
      <c s="5" r="C6" t="n">
        <v>15051</v>
      </c>
      <c s="5" r="D6" t="n">
        <v>14685</v>
      </c>
      <c s="5" r="E6" t="n">
        <v>152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60</v>
      </c>
      <c s="2" r="B1" t="s">
        <v>68</v>
      </c>
      <c s="2" r="D1" t="s">
        <v>1</v>
      </c>
    </row>
    <row r="2" spans="1:5">
      <c s="2" r="B2" t="s">
        <v>2</v>
      </c>
      <c s="2" r="C2" t="s">
        <v>69</v>
      </c>
      <c s="2" r="D2" t="s">
        <v>2</v>
      </c>
      <c s="2" r="E2" t="s">
        <v>69</v>
      </c>
    </row>
    <row r="3" spans="1:5">
      <c s="3" r="A3" t="s">
        <v>179</v>
      </c>
    </row>
    <row r="4" spans="1:5">
      <c s="4" r="A4" t="s">
        <v>361</v>
      </c>
      <c s="10" r="B4" t="n">
        <v>0.3</v>
      </c>
      <c s="10" r="C4" t="n">
        <v>0.2</v>
      </c>
      <c s="10" r="D4" t="n">
        <v>0.7</v>
      </c>
      <c s="10" r="E4"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s="1" r="A1" t="s">
        <v>362</v>
      </c>
      <c s="2" r="B1" t="s">
        <v>103</v>
      </c>
    </row>
    <row r="2" spans="1:2">
      <c s="3" r="A2" t="s">
        <v>363</v>
      </c>
    </row>
    <row r="3" spans="1:2">
      <c s="4" r="A3" t="s">
        <v>364</v>
      </c>
      <c s="7" r="B3" t="n">
        <v>0</v>
      </c>
    </row>
    <row r="4" spans="1:2">
      <c s="4" r="A4" t="s">
        <v>365</v>
      </c>
    </row>
    <row r="5" spans="1:2">
      <c s="3" r="A5" t="s">
        <v>363</v>
      </c>
    </row>
    <row r="6" spans="1:2">
      <c s="4" r="A6" t="s">
        <v>366</v>
      </c>
      <c s="11" r="B6" t="n">
        <v>1.7</v>
      </c>
    </row>
    <row r="7" spans="1:2">
      <c s="4" r="A7" t="s">
        <v>367</v>
      </c>
      <c s="5" r="B7" t="n">
        <v>0</v>
      </c>
    </row>
    <row r="8" spans="1:2">
      <c s="4" r="A8" t="s">
        <v>368</v>
      </c>
      <c s="11" r="B8" t="n">
        <v>1.7</v>
      </c>
    </row>
    <row r="9" spans="1:2">
      <c s="4" r="A9" t="s">
        <v>369</v>
      </c>
      <c s="7" r="B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68</v>
      </c>
      <c s="2" r="D1" t="s">
        <v>1</v>
      </c>
    </row>
    <row r="2" spans="1:5">
      <c s="2" r="B2" t="s">
        <v>2</v>
      </c>
      <c s="2" r="C2" t="s">
        <v>69</v>
      </c>
      <c s="2" r="D2" t="s">
        <v>2</v>
      </c>
      <c s="2" r="E2" t="s">
        <v>69</v>
      </c>
    </row>
    <row r="3" spans="1:5">
      <c s="3" r="A3" t="s">
        <v>185</v>
      </c>
    </row>
    <row r="4" spans="1:5">
      <c s="4" r="A4" t="s">
        <v>85</v>
      </c>
      <c s="4" r="B4" t="s">
        <v>371</v>
      </c>
      <c s="4" r="C4" t="s">
        <v>372</v>
      </c>
      <c s="4" r="D4" t="s">
        <v>373</v>
      </c>
      <c s="4" r="E4" t="s">
        <v>374</v>
      </c>
    </row>
    <row r="5" spans="1:5">
      <c s="4" r="A5" t="s">
        <v>375</v>
      </c>
      <c s="10" r="B5" t="n">
        <v>0.4</v>
      </c>
      <c s="10" r="D5"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s>
  <sheetData>
    <row r="1" spans="1:6">
      <c s="1" r="A1" t="s">
        <v>376</v>
      </c>
      <c s="2" r="C1" t="s">
        <v>68</v>
      </c>
      <c s="2" r="E1" t="s">
        <v>1</v>
      </c>
    </row>
    <row r="2" spans="1:6">
      <c s="2" r="C2" t="s">
        <v>237</v>
      </c>
      <c s="2" r="D2" t="s">
        <v>328</v>
      </c>
      <c s="2" r="E2" t="s">
        <v>377</v>
      </c>
      <c s="2" r="F2" t="s">
        <v>328</v>
      </c>
    </row>
    <row r="3" spans="1:6">
      <c s="3" r="A3" t="s">
        <v>378</v>
      </c>
    </row>
    <row r="4" spans="1:6">
      <c s="4" r="A4" t="s">
        <v>379</v>
      </c>
      <c s="5" r="E4" t="n">
        <v>3</v>
      </c>
    </row>
    <row r="5" spans="1:6">
      <c s="4" r="A5" t="s">
        <v>71</v>
      </c>
      <c s="7" r="C5" t="n">
        <v>92485</v>
      </c>
      <c s="7" r="D5" t="n">
        <v>95650</v>
      </c>
      <c s="7" r="E5" t="n">
        <v>286169</v>
      </c>
      <c s="7" r="F5" t="n">
        <v>285375</v>
      </c>
    </row>
    <row r="6" spans="1:6">
      <c s="4" r="A6" t="s">
        <v>79</v>
      </c>
      <c s="5" r="C6" t="n">
        <v>16372</v>
      </c>
      <c s="5" r="D6" t="n">
        <v>15103</v>
      </c>
      <c s="5" r="E6" t="n">
        <v>49596</v>
      </c>
      <c s="5" r="F6" t="n">
        <v>47122</v>
      </c>
    </row>
    <row r="7" spans="1:6">
      <c s="4" r="A7" t="s">
        <v>380</v>
      </c>
      <c s="5" r="C7" t="n">
        <v>1577</v>
      </c>
      <c s="5" r="D7" t="n">
        <v>1488</v>
      </c>
      <c s="5" r="E7" t="n">
        <v>4824</v>
      </c>
      <c s="5" r="F7" t="n">
        <v>4337</v>
      </c>
    </row>
    <row r="8" spans="1:6">
      <c s="4" r="A8" t="s">
        <v>81</v>
      </c>
      <c s="5" r="C8" t="n">
        <v>113</v>
      </c>
      <c s="5" r="D8" t="n">
        <v>136</v>
      </c>
      <c s="5" r="E8" t="n">
        <v>425</v>
      </c>
      <c s="5" r="F8" t="n">
        <v>425</v>
      </c>
    </row>
    <row r="9" spans="1:6">
      <c s="4" r="A9" t="s">
        <v>82</v>
      </c>
      <c s="5" r="C9" t="n">
        <v>343</v>
      </c>
      <c s="5" r="D9" t="n">
        <v>268</v>
      </c>
      <c s="5" r="E9" t="n">
        <v>912</v>
      </c>
      <c s="5" r="F9" t="n">
        <v>709</v>
      </c>
    </row>
    <row r="10" spans="1:6">
      <c s="4" r="A10" t="s">
        <v>381</v>
      </c>
    </row>
    <row r="11" spans="1:6">
      <c s="3" r="A11" t="s">
        <v>378</v>
      </c>
    </row>
    <row r="12" spans="1:6">
      <c s="4" r="A12" t="s">
        <v>79</v>
      </c>
      <c s="4" r="B12" t="s">
        <v>382</v>
      </c>
      <c s="5" r="C12" t="n">
        <v>-5737</v>
      </c>
      <c s="5" r="D12" t="n">
        <v>-4758</v>
      </c>
      <c s="5" r="E12" t="n">
        <v>-17137</v>
      </c>
      <c s="5" r="F12" t="n">
        <v>-16016</v>
      </c>
    </row>
    <row r="13" spans="1:6">
      <c s="4" r="A13" t="s">
        <v>380</v>
      </c>
      <c s="4" r="B13" t="s">
        <v>382</v>
      </c>
      <c s="5" r="C13" t="n">
        <v>7</v>
      </c>
      <c s="5" r="D13" t="n">
        <v>5</v>
      </c>
      <c s="5" r="E13" t="n">
        <v>23</v>
      </c>
      <c s="5" r="F13" t="n">
        <v>20</v>
      </c>
    </row>
    <row r="14" spans="1:6">
      <c s="4" r="A14" t="s">
        <v>285</v>
      </c>
    </row>
    <row r="15" spans="1:6">
      <c s="3" r="A15" t="s">
        <v>378</v>
      </c>
    </row>
    <row r="16" spans="1:6">
      <c s="4" r="A16" t="s">
        <v>71</v>
      </c>
      <c s="5" r="C16" t="n">
        <v>49744</v>
      </c>
      <c s="5" r="D16" t="n">
        <v>45096</v>
      </c>
      <c s="5" r="E16" t="n">
        <v>139219</v>
      </c>
      <c s="5" r="F16" t="n">
        <v>134366</v>
      </c>
    </row>
    <row r="17" spans="1:6">
      <c s="4" r="A17" t="s">
        <v>79</v>
      </c>
      <c s="5" r="C17" t="n">
        <v>13542</v>
      </c>
      <c s="5" r="D17" t="n">
        <v>9991</v>
      </c>
      <c s="5" r="E17" t="n">
        <v>34367</v>
      </c>
      <c s="5" r="F17" t="n">
        <v>29893</v>
      </c>
    </row>
    <row r="18" spans="1:6">
      <c s="4" r="A18" t="s">
        <v>380</v>
      </c>
      <c s="5" r="C18" t="n">
        <v>995</v>
      </c>
      <c s="5" r="D18" t="n">
        <v>1035</v>
      </c>
      <c s="5" r="E18" t="n">
        <v>3055</v>
      </c>
      <c s="5" r="F18" t="n">
        <v>3193</v>
      </c>
    </row>
    <row r="19" spans="1:6">
      <c s="4" r="A19" t="s">
        <v>81</v>
      </c>
      <c s="5" r="C19" t="n">
        <v>1</v>
      </c>
      <c s="5" r="D19" t="n">
        <v>3</v>
      </c>
      <c s="5" r="E19" t="n">
        <v>6</v>
      </c>
      <c s="5" r="F19" t="n">
        <v>5</v>
      </c>
    </row>
    <row r="20" spans="1:6">
      <c s="4" r="A20" t="s">
        <v>82</v>
      </c>
      <c s="5" r="C20" t="n">
        <v>341</v>
      </c>
      <c s="5" r="D20" t="n">
        <v>266</v>
      </c>
      <c s="5" r="E20" t="n">
        <v>906</v>
      </c>
      <c s="5" r="F20" t="n">
        <v>702</v>
      </c>
    </row>
    <row r="21" spans="1:6">
      <c s="4" r="A21" t="s">
        <v>286</v>
      </c>
    </row>
    <row r="22" spans="1:6">
      <c s="3" r="A22" t="s">
        <v>378</v>
      </c>
    </row>
    <row r="23" spans="1:6">
      <c s="4" r="A23" t="s">
        <v>71</v>
      </c>
      <c s="5" r="C23" t="n">
        <v>30335</v>
      </c>
      <c s="5" r="D23" t="n">
        <v>36678</v>
      </c>
      <c s="5" r="E23" t="n">
        <v>103605</v>
      </c>
      <c s="5" r="F23" t="n">
        <v>111305</v>
      </c>
    </row>
    <row r="24" spans="1:6">
      <c s="4" r="A24" t="s">
        <v>79</v>
      </c>
      <c s="5" r="C24" t="n">
        <v>6195</v>
      </c>
      <c s="5" r="D24" t="n">
        <v>7306</v>
      </c>
      <c s="5" r="E24" t="n">
        <v>21830</v>
      </c>
      <c s="5" r="F24" t="n">
        <v>24740</v>
      </c>
    </row>
    <row r="25" spans="1:6">
      <c s="4" r="A25" t="s">
        <v>380</v>
      </c>
      <c s="5" r="C25" t="n">
        <v>509</v>
      </c>
      <c s="5" r="D25" t="n">
        <v>384</v>
      </c>
      <c s="5" r="E25" t="n">
        <v>1564</v>
      </c>
      <c s="5" r="F25" t="n">
        <v>947</v>
      </c>
    </row>
    <row r="26" spans="1:6">
      <c s="4" r="A26" t="s">
        <v>81</v>
      </c>
      <c s="5" r="C26" t="n">
        <v>87</v>
      </c>
      <c s="5" r="D26" t="n">
        <v>104</v>
      </c>
      <c s="5" r="E26" t="n">
        <v>304</v>
      </c>
      <c s="5" r="F26" t="n">
        <v>318</v>
      </c>
    </row>
    <row r="27" spans="1:6">
      <c s="4" r="A27" t="s">
        <v>287</v>
      </c>
    </row>
    <row r="28" spans="1:6">
      <c s="3" r="A28" t="s">
        <v>378</v>
      </c>
    </row>
    <row r="29" spans="1:6">
      <c s="4" r="A29" t="s">
        <v>71</v>
      </c>
      <c s="5" r="C29" t="n">
        <v>12406</v>
      </c>
      <c s="5" r="D29" t="n">
        <v>13876</v>
      </c>
      <c s="5" r="E29" t="n">
        <v>43345</v>
      </c>
      <c s="5" r="F29" t="n">
        <v>39704</v>
      </c>
    </row>
    <row r="30" spans="1:6">
      <c s="4" r="A30" t="s">
        <v>79</v>
      </c>
      <c s="5" r="C30" t="n">
        <v>2372</v>
      </c>
      <c s="5" r="D30" t="n">
        <v>2564</v>
      </c>
      <c s="5" r="E30" t="n">
        <v>10536</v>
      </c>
      <c s="5" r="F30" t="n">
        <v>8505</v>
      </c>
    </row>
    <row r="31" spans="1:6">
      <c s="4" r="A31" t="s">
        <v>380</v>
      </c>
      <c s="5" r="C31" t="n">
        <v>66</v>
      </c>
      <c s="5" r="D31" t="n">
        <v>64</v>
      </c>
      <c s="5" r="E31" t="n">
        <v>182</v>
      </c>
      <c s="5" r="F31" t="n">
        <v>177</v>
      </c>
    </row>
    <row r="32" spans="1:6">
      <c s="4" r="A32" t="s">
        <v>81</v>
      </c>
      <c s="5" r="C32" t="n">
        <v>25</v>
      </c>
      <c s="5" r="D32" t="n">
        <v>29</v>
      </c>
      <c s="5" r="E32" t="n">
        <v>115</v>
      </c>
      <c s="5" r="F32" t="n">
        <v>102</v>
      </c>
    </row>
    <row r="33" spans="1:6">
      <c s="4" r="A33" t="s">
        <v>82</v>
      </c>
      <c s="7" r="C33" t="n">
        <v>2</v>
      </c>
      <c s="7" r="D33" t="n">
        <v>2</v>
      </c>
      <c s="7" r="E33" t="n">
        <v>6</v>
      </c>
      <c s="7" r="F33" t="n">
        <v>7</v>
      </c>
    </row>
    <row r="34" spans="1:6">
      <c r="A34" t="n"/>
    </row>
    <row r="35" spans="1:6">
      <c s="4" r="A35" t="s">
        <v>382</v>
      </c>
      <c s="4" r="B35" t="s">
        <v>383</v>
      </c>
    </row>
  </sheetData>
  <mergeCells count="5">
    <mergeCell ref="A1:B2"/>
    <mergeCell ref="C1:D1"/>
    <mergeCell ref="E1:F1"/>
    <mergeCell ref="A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68</v>
      </c>
      <c s="2" r="D1" t="s">
        <v>1</v>
      </c>
    </row>
    <row r="2" spans="1:5">
      <c s="2" r="B2" t="s">
        <v>2</v>
      </c>
      <c s="2" r="C2" t="s">
        <v>69</v>
      </c>
      <c s="2" r="D2" t="s">
        <v>2</v>
      </c>
      <c s="2" r="E2" t="s">
        <v>69</v>
      </c>
    </row>
    <row r="3" spans="1:5">
      <c s="3" r="A3" t="s">
        <v>385</v>
      </c>
    </row>
    <row r="4" spans="1:5">
      <c s="4" r="A4" t="s">
        <v>71</v>
      </c>
      <c s="7" r="B4" t="n">
        <v>92485</v>
      </c>
      <c s="7" r="C4" t="n">
        <v>95650</v>
      </c>
      <c s="7" r="D4" t="n">
        <v>286169</v>
      </c>
      <c s="7" r="E4" t="n">
        <v>285375</v>
      </c>
    </row>
    <row r="5" spans="1:5">
      <c s="4" r="A5" t="s">
        <v>386</v>
      </c>
    </row>
    <row r="6" spans="1:5">
      <c s="3" r="A6" t="s">
        <v>385</v>
      </c>
    </row>
    <row r="7" spans="1:5">
      <c s="4" r="A7" t="s">
        <v>71</v>
      </c>
      <c s="5" r="B7" t="n">
        <v>81512</v>
      </c>
      <c s="5" r="C7" t="n">
        <v>84817</v>
      </c>
      <c s="5" r="D7" t="n">
        <v>253005</v>
      </c>
      <c s="5" r="E7" t="n">
        <v>252607</v>
      </c>
    </row>
    <row r="8" spans="1:5">
      <c s="4" r="A8" t="s">
        <v>387</v>
      </c>
    </row>
    <row r="9" spans="1:5">
      <c s="3" r="A9" t="s">
        <v>385</v>
      </c>
    </row>
    <row r="10" spans="1:5">
      <c s="4" r="A10" t="s">
        <v>71</v>
      </c>
      <c s="7" r="B10" t="n">
        <v>10973</v>
      </c>
      <c s="7" r="C10" t="n">
        <v>10833</v>
      </c>
      <c s="7" r="D10" t="n">
        <v>33164</v>
      </c>
      <c s="7" r="E10" t="n">
        <v>327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68</v>
      </c>
      <c s="2" r="D1" t="s">
        <v>1</v>
      </c>
    </row>
    <row r="2" spans="1:5">
      <c s="2" r="B2" t="s">
        <v>2</v>
      </c>
      <c s="2" r="C2" t="s">
        <v>69</v>
      </c>
      <c s="2" r="D2" t="s">
        <v>2</v>
      </c>
      <c s="2" r="E2" t="s">
        <v>69</v>
      </c>
    </row>
    <row r="3" spans="1:5">
      <c s="3" r="A3" t="s">
        <v>93</v>
      </c>
    </row>
    <row r="4" spans="1:5">
      <c s="4" r="A4" t="s">
        <v>86</v>
      </c>
      <c s="7" r="B4" t="n">
        <v>10965</v>
      </c>
      <c s="7" r="C4" t="n">
        <v>10406</v>
      </c>
      <c s="7" r="D4" t="n">
        <v>33084</v>
      </c>
      <c s="7" r="E4" t="n">
        <v>32205</v>
      </c>
    </row>
    <row r="5" spans="1:5">
      <c s="3" r="A5" t="s">
        <v>94</v>
      </c>
    </row>
    <row r="6" spans="1:5">
      <c s="4" r="A6" t="s">
        <v>95</v>
      </c>
      <c s="5" r="B6" t="n">
        <v>-137</v>
      </c>
      <c s="5" r="C6" t="n">
        <v>805</v>
      </c>
      <c s="5" r="D6" t="n">
        <v>-8383</v>
      </c>
      <c s="5" r="E6" t="n">
        <v>7235</v>
      </c>
    </row>
    <row r="7" spans="1:5">
      <c s="4" r="A7" t="s">
        <v>96</v>
      </c>
      <c s="7" r="B7" t="n">
        <v>10828</v>
      </c>
      <c s="7" r="C7" t="n">
        <v>11211</v>
      </c>
      <c s="7" r="D7" t="n">
        <v>24701</v>
      </c>
      <c s="7" r="E7" t="n">
        <v>39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6"/>
    <col customWidth="1" max="6" min="6" width="14"/>
  </cols>
  <sheetData>
    <row r="1" spans="1:6">
      <c s="1" r="A1" t="s">
        <v>388</v>
      </c>
      <c s="2" r="B1" t="s">
        <v>389</v>
      </c>
      <c s="2" r="C1" t="s">
        <v>2</v>
      </c>
      <c s="2" r="D1" t="s">
        <v>69</v>
      </c>
      <c s="2" r="E1" t="s">
        <v>2</v>
      </c>
      <c s="2" r="F1" t="s">
        <v>69</v>
      </c>
    </row>
    <row r="2" spans="1:6">
      <c s="3" r="A2" t="s">
        <v>390</v>
      </c>
    </row>
    <row r="3" spans="1:6">
      <c s="4" r="A3" t="s">
        <v>391</v>
      </c>
      <c s="9" r="C3" t="n">
        <v>0.38</v>
      </c>
      <c s="9" r="D3" t="n">
        <v>0.34</v>
      </c>
      <c s="9" r="E3" t="n">
        <v>1.1</v>
      </c>
      <c s="9" r="F3" t="n">
        <v>0.99</v>
      </c>
    </row>
    <row r="4" spans="1:6">
      <c s="4" r="A4" t="s">
        <v>392</v>
      </c>
      <c s="4" r="E4" t="s">
        <v>393</v>
      </c>
    </row>
    <row r="5" spans="1:6">
      <c s="4" r="A5" t="s">
        <v>394</v>
      </c>
      <c s="4" r="E5" t="s">
        <v>395</v>
      </c>
    </row>
    <row r="6" spans="1:6">
      <c s="4" r="A6" t="s">
        <v>396</v>
      </c>
      <c s="4" r="E6" t="s">
        <v>397</v>
      </c>
    </row>
    <row r="7" spans="1:6">
      <c s="4" r="A7" t="s">
        <v>398</v>
      </c>
    </row>
    <row r="8" spans="1:6">
      <c s="3" r="A8" t="s">
        <v>390</v>
      </c>
    </row>
    <row r="9" spans="1:6">
      <c s="4" r="A9" t="s">
        <v>391</v>
      </c>
      <c s="9" r="B9" t="n">
        <v>0.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s="1" r="A1" t="s">
        <v>97</v>
      </c>
      <c s="2" r="B1" t="s">
        <v>98</v>
      </c>
      <c s="2" r="C1" t="s">
        <v>99</v>
      </c>
      <c s="2" r="D1" t="s">
        <v>100</v>
      </c>
      <c s="2" r="E1" t="s">
        <v>101</v>
      </c>
      <c s="2" r="F1" t="s">
        <v>102</v>
      </c>
      <c s="2" r="G1" t="s">
        <v>103</v>
      </c>
    </row>
    <row r="2" spans="1:7">
      <c s="4" r="A2" t="s">
        <v>104</v>
      </c>
      <c s="7" r="B2" t="n">
        <v>19</v>
      </c>
      <c s="7" r="C2" t="n">
        <v>136212</v>
      </c>
      <c s="7" r="D2" t="n">
        <v>237596</v>
      </c>
      <c s="7" r="E2" t="n">
        <v>1103</v>
      </c>
      <c s="7" r="F2" t="n">
        <v>-205515</v>
      </c>
      <c s="7" r="G2" t="n">
        <v>169415</v>
      </c>
    </row>
    <row r="3" spans="1:7">
      <c s="4" r="A3" t="s">
        <v>105</v>
      </c>
      <c s="5" r="B3" t="n">
        <v>19464310</v>
      </c>
      <c s="5" r="F3" t="n">
        <v>4709948</v>
      </c>
    </row>
    <row r="4" spans="1:7">
      <c s="4" r="A4" t="s">
        <v>106</v>
      </c>
      <c s="7" r="B4" t="n">
        <v>1</v>
      </c>
      <c s="5" r="C4" t="n">
        <v>821</v>
      </c>
      <c s="5" r="G4" t="n">
        <v>822</v>
      </c>
    </row>
    <row r="5" spans="1:7">
      <c s="4" r="A5" t="s">
        <v>107</v>
      </c>
      <c s="5" r="B5" t="n">
        <v>63613</v>
      </c>
    </row>
    <row r="6" spans="1:7">
      <c s="4" r="A6" t="s">
        <v>108</v>
      </c>
      <c s="5" r="C6" t="n">
        <v>2205</v>
      </c>
      <c s="5" r="G6" t="n">
        <v>2205</v>
      </c>
    </row>
    <row r="7" spans="1:7">
      <c s="4" r="A7" t="s">
        <v>109</v>
      </c>
      <c s="5" r="C7" t="n">
        <v>909</v>
      </c>
      <c s="5" r="G7" t="n">
        <v>909</v>
      </c>
    </row>
    <row r="8" spans="1:7">
      <c s="4" r="A8" t="s">
        <v>110</v>
      </c>
      <c s="5" r="D8" t="n">
        <v>-16177</v>
      </c>
      <c s="5" r="G8" t="n">
        <v>-16177</v>
      </c>
    </row>
    <row r="9" spans="1:7">
      <c s="4" r="A9" t="s">
        <v>111</v>
      </c>
      <c s="7" r="F9" t="n">
        <v>-25886</v>
      </c>
      <c s="5" r="G9" t="n">
        <v>-25886</v>
      </c>
    </row>
    <row r="10" spans="1:7">
      <c s="4" r="A10" t="s">
        <v>112</v>
      </c>
      <c s="5" r="F10" t="n">
        <v>336803</v>
      </c>
    </row>
    <row r="11" spans="1:7">
      <c s="4" r="A11" t="s">
        <v>95</v>
      </c>
      <c s="5" r="E11" t="n">
        <v>-8383</v>
      </c>
      <c s="5" r="G11" t="n">
        <v>-8383</v>
      </c>
    </row>
    <row r="12" spans="1:7">
      <c s="4" r="A12" t="s">
        <v>86</v>
      </c>
      <c s="5" r="D12" t="n">
        <v>33084</v>
      </c>
      <c s="5" r="G12" t="n">
        <v>33084</v>
      </c>
    </row>
    <row r="13" spans="1:7">
      <c s="4" r="A13" t="s">
        <v>113</v>
      </c>
      <c s="7" r="B13" t="n">
        <v>20</v>
      </c>
      <c s="7" r="C13" t="n">
        <v>140147</v>
      </c>
      <c s="7" r="D13" t="n">
        <v>254503</v>
      </c>
      <c s="7" r="E13" t="n">
        <v>-7280</v>
      </c>
      <c s="7" r="F13" t="n">
        <v>-231401</v>
      </c>
      <c s="7" r="G13" t="n">
        <v>155989</v>
      </c>
    </row>
    <row r="14" spans="1:7">
      <c s="4" r="A14" t="s">
        <v>114</v>
      </c>
      <c s="5" r="B14" t="n">
        <v>19527923</v>
      </c>
      <c s="5" r="F14" t="n">
        <v>5046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4"/>
  </cols>
  <sheetData>
    <row r="1" spans="1:2">
      <c s="1" r="A1" t="s">
        <v>115</v>
      </c>
      <c s="2" r="B1" t="s">
        <v>1</v>
      </c>
    </row>
    <row r="2" spans="1:2">
      <c s="2" r="B2" t="s">
        <v>116</v>
      </c>
    </row>
    <row r="3" spans="1:2">
      <c s="3" r="A3" t="s">
        <v>117</v>
      </c>
    </row>
    <row r="4" spans="1:2">
      <c s="4" r="A4" t="s">
        <v>118</v>
      </c>
      <c s="9" r="B4"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69</v>
      </c>
    </row>
    <row r="3" spans="1:3">
      <c s="3" r="A3" t="s">
        <v>120</v>
      </c>
    </row>
    <row r="4" spans="1:3">
      <c s="4" r="A4" t="s">
        <v>86</v>
      </c>
      <c s="7" r="B4" t="n">
        <v>33084</v>
      </c>
      <c s="7" r="C4" t="n">
        <v>32205</v>
      </c>
    </row>
    <row r="5" spans="1:3">
      <c s="3" r="A5" t="s">
        <v>121</v>
      </c>
    </row>
    <row r="6" spans="1:3">
      <c s="4" r="A6" t="s">
        <v>122</v>
      </c>
      <c s="5" r="B6" t="n">
        <v>4824</v>
      </c>
      <c s="5" r="C6" t="n">
        <v>4337</v>
      </c>
    </row>
    <row r="7" spans="1:3">
      <c s="4" r="A7" t="s">
        <v>123</v>
      </c>
      <c s="5" r="B7" t="n">
        <v>-82</v>
      </c>
      <c s="5" r="C7" t="n">
        <v>-41</v>
      </c>
    </row>
    <row r="8" spans="1:3">
      <c s="4" r="A8" t="s">
        <v>124</v>
      </c>
      <c s="5" r="B8" t="n">
        <v>-1229</v>
      </c>
      <c s="5" r="C8" t="n">
        <v>-330</v>
      </c>
    </row>
    <row r="9" spans="1:3">
      <c s="4" r="A9" t="s">
        <v>125</v>
      </c>
      <c s="5" r="B9" t="n">
        <v>-906</v>
      </c>
      <c s="5" r="C9" t="n">
        <v>-824</v>
      </c>
    </row>
    <row r="10" spans="1:3">
      <c s="4" r="A10" t="s">
        <v>108</v>
      </c>
      <c s="5" r="B10" t="n">
        <v>2205</v>
      </c>
      <c s="5" r="C10" t="n">
        <v>1942</v>
      </c>
    </row>
    <row r="11" spans="1:3">
      <c s="4" r="A11" t="s">
        <v>126</v>
      </c>
      <c s="5" r="B11" t="n">
        <v>2393</v>
      </c>
      <c s="5" r="C11" t="n">
        <v>-159</v>
      </c>
    </row>
    <row r="12" spans="1:3">
      <c s="4" r="A12" t="s">
        <v>127</v>
      </c>
      <c s="5" r="B12" t="n">
        <v>214</v>
      </c>
      <c s="5" r="C12" t="n">
        <v>174</v>
      </c>
    </row>
    <row r="13" spans="1:3">
      <c s="3" r="A13" t="s">
        <v>128</v>
      </c>
    </row>
    <row r="14" spans="1:3">
      <c s="4" r="A14" t="s">
        <v>129</v>
      </c>
      <c s="5" r="B14" t="n">
        <v>-3787</v>
      </c>
      <c s="5" r="C14" t="n">
        <v>-3681</v>
      </c>
    </row>
    <row r="15" spans="1:3">
      <c s="4" r="A15" t="s">
        <v>30</v>
      </c>
      <c s="5" r="B15" t="n">
        <v>1078</v>
      </c>
      <c s="5" r="C15" t="n">
        <v>-4716</v>
      </c>
    </row>
    <row r="16" spans="1:3">
      <c s="4" r="A16" t="s">
        <v>37</v>
      </c>
      <c s="5" r="B16" t="n">
        <v>3817</v>
      </c>
      <c s="5" r="C16" t="n">
        <v>-1616</v>
      </c>
    </row>
    <row r="17" spans="1:3">
      <c s="4" r="A17" t="s">
        <v>130</v>
      </c>
      <c s="5" r="B17" t="n">
        <v>-1596</v>
      </c>
      <c s="5" r="C17" t="n">
        <v>21</v>
      </c>
    </row>
    <row r="18" spans="1:3">
      <c s="4" r="A18" t="s">
        <v>43</v>
      </c>
      <c s="5" r="B18" t="n">
        <v>-5003</v>
      </c>
      <c s="5" r="C18" t="n">
        <v>-6924</v>
      </c>
    </row>
    <row r="19" spans="1:3">
      <c s="4" r="A19" t="s">
        <v>44</v>
      </c>
      <c s="5" r="B19" t="n">
        <v>130</v>
      </c>
      <c s="5" r="C19" t="n">
        <v>1718</v>
      </c>
    </row>
    <row r="20" spans="1:3">
      <c s="4" r="A20" t="s">
        <v>48</v>
      </c>
      <c s="5" r="B20" t="n">
        <v>184</v>
      </c>
      <c s="5" r="C20" t="n">
        <v>17</v>
      </c>
    </row>
    <row r="21" spans="1:3">
      <c s="4" r="A21" t="s">
        <v>131</v>
      </c>
      <c s="5" r="B21" t="n">
        <v>35326</v>
      </c>
      <c s="5" r="C21" t="n">
        <v>22123</v>
      </c>
    </row>
    <row r="22" spans="1:3">
      <c s="3" r="A22" t="s">
        <v>132</v>
      </c>
    </row>
    <row r="23" spans="1:3">
      <c s="4" r="A23" t="s">
        <v>133</v>
      </c>
      <c s="5" r="B23" t="n">
        <v>-4068</v>
      </c>
      <c s="5" r="C23" t="n">
        <v>-3023</v>
      </c>
    </row>
    <row r="24" spans="1:3">
      <c s="4" r="A24" t="s">
        <v>134</v>
      </c>
      <c s="5" r="B24" t="n">
        <v>420</v>
      </c>
      <c s="5" r="C24" t="n">
        <v>250</v>
      </c>
    </row>
    <row r="25" spans="1:3">
      <c s="4" r="A25" t="s">
        <v>135</v>
      </c>
      <c s="5" r="C25" t="n">
        <v>-1789</v>
      </c>
    </row>
    <row r="26" spans="1:3">
      <c s="4" r="A26" t="s">
        <v>136</v>
      </c>
      <c s="5" r="B26" t="n">
        <v>-3705</v>
      </c>
    </row>
    <row r="27" spans="1:3">
      <c s="4" r="A27" t="s">
        <v>137</v>
      </c>
      <c s="5" r="B27" t="n">
        <v>-8167</v>
      </c>
      <c s="5" r="C27" t="n">
        <v>-5756</v>
      </c>
    </row>
    <row r="28" spans="1:3">
      <c s="4" r="A28" t="s">
        <v>138</v>
      </c>
      <c s="5" r="B28" t="n">
        <v>1636</v>
      </c>
      <c s="5" r="C28" t="n">
        <v>914</v>
      </c>
    </row>
    <row r="29" spans="1:3">
      <c s="4" r="A29" t="s">
        <v>139</v>
      </c>
      <c s="5" r="B29" t="n">
        <v>-13884</v>
      </c>
      <c s="5" r="C29" t="n">
        <v>-9404</v>
      </c>
    </row>
    <row r="30" spans="1:3">
      <c s="3" r="A30" t="s">
        <v>140</v>
      </c>
    </row>
    <row r="31" spans="1:3">
      <c s="4" r="A31" t="s">
        <v>141</v>
      </c>
      <c s="5" r="B31" t="n">
        <v>-25886</v>
      </c>
      <c s="5" r="C31" t="n">
        <v>-30482</v>
      </c>
    </row>
    <row r="32" spans="1:3">
      <c s="4" r="A32" t="s">
        <v>142</v>
      </c>
      <c s="5" r="B32" t="n">
        <v>-16177</v>
      </c>
      <c s="5" r="C32" t="n">
        <v>-15096</v>
      </c>
    </row>
    <row r="33" spans="1:3">
      <c s="4" r="A33" t="s">
        <v>143</v>
      </c>
      <c s="5" r="B33" t="n">
        <v>1483</v>
      </c>
      <c s="5" r="C33" t="n">
        <v>1265</v>
      </c>
    </row>
    <row r="34" spans="1:3">
      <c s="4" r="A34" t="s">
        <v>125</v>
      </c>
      <c s="5" r="B34" t="n">
        <v>906</v>
      </c>
      <c s="5" r="C34" t="n">
        <v>824</v>
      </c>
    </row>
    <row r="35" spans="1:3">
      <c s="4" r="A35" t="s">
        <v>144</v>
      </c>
      <c s="5" r="B35" t="n">
        <v>10000</v>
      </c>
      <c s="5" r="C35" t="n">
        <v>20000</v>
      </c>
    </row>
    <row r="36" spans="1:3">
      <c s="4" r="A36" t="s">
        <v>145</v>
      </c>
      <c s="5" r="B36" t="n">
        <v>-29674</v>
      </c>
      <c s="5" r="C36" t="n">
        <v>-23489</v>
      </c>
    </row>
    <row r="37" spans="1:3">
      <c s="4" r="A37" t="s">
        <v>146</v>
      </c>
      <c s="5" r="B37" t="n">
        <v>-2654</v>
      </c>
      <c s="5" r="C37" t="n">
        <v>2231</v>
      </c>
    </row>
    <row r="38" spans="1:3">
      <c s="4" r="A38" t="s">
        <v>147</v>
      </c>
      <c s="5" r="B38" t="n">
        <v>-10886</v>
      </c>
      <c s="5" r="C38" t="n">
        <v>-8539</v>
      </c>
    </row>
    <row r="39" spans="1:3">
      <c s="4" r="A39" t="s">
        <v>148</v>
      </c>
      <c s="5" r="B39" t="n">
        <v>57803</v>
      </c>
      <c s="5" r="C39" t="n">
        <v>53434</v>
      </c>
    </row>
    <row r="40" spans="1:3">
      <c s="4" r="A40" t="s">
        <v>149</v>
      </c>
      <c s="7" r="B40" t="n">
        <v>46917</v>
      </c>
      <c s="7" r="C40" t="n">
        <v>448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vt:lpstr>
      <vt:lpstr>Basis Of Presentation And Summa</vt:lpstr>
      <vt:lpstr>Inventories</vt:lpstr>
      <vt:lpstr>Property and Equipment</vt:lpstr>
      <vt:lpstr>Goodwill And Other Intangible A</vt:lpstr>
      <vt:lpstr>Accrued And Other Liabilities</vt:lpstr>
      <vt:lpstr>Debt</vt:lpstr>
      <vt:lpstr>Share Repurchase Plan</vt:lpstr>
      <vt:lpstr>Earnings Per Common Share</vt:lpstr>
      <vt:lpstr>Related Parties</vt:lpstr>
      <vt:lpstr>Commitments And Contingencies</vt:lpstr>
      <vt:lpstr>Income Taxes</vt:lpstr>
      <vt:lpstr>Business Segments And Foreign O</vt:lpstr>
      <vt:lpstr>Subsequent Events</vt:lpstr>
      <vt:lpstr>Basis Of Presentation And Sum23</vt:lpstr>
      <vt:lpstr>Inventories (Tables)</vt:lpstr>
      <vt:lpstr>Property And Equipment (Tables)</vt:lpstr>
      <vt:lpstr>Goodwill And Other Intangible26</vt:lpstr>
      <vt:lpstr>Accrued And Other Liabilities (</vt:lpstr>
      <vt:lpstr>Earnings Per Common Share (Tabl</vt:lpstr>
      <vt:lpstr>Business Segments And Foreign29</vt:lpstr>
      <vt:lpstr>Basis Of Presentation And Sum30</vt:lpstr>
      <vt:lpstr>Inventories (Schedule Of Invent</vt:lpstr>
      <vt:lpstr>Property And Equipment (Schedul</vt:lpstr>
      <vt:lpstr>Goodwill And Other Intangible33</vt:lpstr>
      <vt:lpstr>Goodwill And Other Intangible34</vt:lpstr>
      <vt:lpstr>Goodwill And Other Intangible35</vt:lpstr>
      <vt:lpstr>Goodwill And Other Intangible36</vt:lpstr>
      <vt:lpstr>Goodwill And Other Intangible37</vt:lpstr>
      <vt:lpstr>Accrued And Other Liabilities38</vt:lpstr>
      <vt:lpstr>Accrued And Other Liabilities39</vt:lpstr>
      <vt:lpstr>Debt (Details)</vt:lpstr>
      <vt:lpstr>Share Repurchase Plan (Details)</vt:lpstr>
      <vt:lpstr>Earnings Per Common Share (Narr</vt:lpstr>
      <vt:lpstr>Earnings Per Common Share (Sche</vt:lpstr>
      <vt:lpstr>Earnings Per Common Share (Sc44</vt:lpstr>
      <vt:lpstr>Related Parties (Details)</vt:lpstr>
      <vt:lpstr>Commitments And Contingencies (</vt:lpstr>
      <vt:lpstr>Income Taxes (Details)</vt:lpstr>
      <vt:lpstr>Business Segments and Foreign48</vt:lpstr>
      <vt:lpstr>Business Segments And Foreign4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5:10:42Z</dcterms:created>
  <dcterms:modified xmlns:dcterms="http://purl.org/dc/terms/" xmlns:xsi="http://www.w3.org/2001/XMLSchema-instance" xsi:type="dcterms:W3CDTF">2015-07-09T15:10:42Z</dcterms:modified>
  <dc:title xmlns:dc="http://purl.org/dc/elements/1.1/">Untitled</dc:title>
  <dc:description xmlns:dc="http://purl.org/dc/elements/1.1/"/>
  <dc:subject xmlns:dc="http://purl.org/dc/elements/1.1/"/>
  <cp:keywords/>
  <cp:category/>
</cp:coreProperties>
</file>